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Financia" sheetId="8" r:id="rId8"/>
    <s:sheet name="New Accounting Standards (Notes" sheetId="9" r:id="rId9"/>
    <s:sheet name="Receivables and Financing Arran" sheetId="10" r:id="rId10"/>
    <s:sheet name="Inventories (Notes)" sheetId="11" r:id="rId11"/>
    <s:sheet name="Income Taxes (Notes)" sheetId="12" r:id="rId12"/>
    <s:sheet name="Earnings Per Share (Notes)" sheetId="13" r:id="rId13"/>
    <s:sheet name="Debt (Notes)" sheetId="14" r:id="rId14"/>
    <s:sheet name="Hedging Instruments (Notes)" sheetId="15" r:id="rId15"/>
    <s:sheet name="Fair Value of Financial Instrum" sheetId="16" r:id="rId16"/>
    <s:sheet name="Commitments and Contingencies (" sheetId="17" r:id="rId17"/>
    <s:sheet name="Stockholders' Equity (Notes)" sheetId="18" r:id="rId18"/>
    <s:sheet name="Employee Benefit Plans (Notes)" sheetId="19" r:id="rId19"/>
    <s:sheet name="Segment Information (Notes)" sheetId="20" r:id="rId20"/>
    <s:sheet name="Subsequent Event (Notes)" sheetId="21" r:id="rId21"/>
    <s:sheet name="Receivables and Financing Arr22" sheetId="22" r:id="rId22"/>
    <s:sheet name="Earnings Per Share (Policies)" sheetId="23" r:id="rId23"/>
    <s:sheet name="Hedging Instruments (Policies)" sheetId="24" r:id="rId24"/>
    <s:sheet name="Fair Value of Financial Instr25" sheetId="25" r:id="rId25"/>
    <s:sheet name="Inventories (Tables)" sheetId="26" r:id="rId26"/>
    <s:sheet name="Earnings Per Share (Tables)" sheetId="27" r:id="rId27"/>
    <s:sheet name="Debt (Tables)" sheetId="28" r:id="rId28"/>
    <s:sheet name="Hedging Instruments (Tables)" sheetId="29" r:id="rId29"/>
    <s:sheet name="Fair Value of Financial Instr30" sheetId="30" r:id="rId30"/>
    <s:sheet name="Stockholders' Equity (Tables)" sheetId="31" r:id="rId31"/>
    <s:sheet name="Employee Benefit Plans (Tables)" sheetId="32" r:id="rId32"/>
    <s:sheet name="Segment Information (Tables)" sheetId="33" r:id="rId33"/>
    <s:sheet name="Condensed Consolidated Financ34" sheetId="34" r:id="rId34"/>
    <s:sheet name="Receivables and Financing Arr35" sheetId="35" r:id="rId35"/>
    <s:sheet name="Inventories - Components of Inv" sheetId="36" r:id="rId36"/>
    <s:sheet name="Income Taxes - Additional Infor" sheetId="37" r:id="rId37"/>
    <s:sheet name="Earnings Per Share (Details)" sheetId="38" r:id="rId38"/>
    <s:sheet name="Debt Short-term Debt Table (Det" sheetId="39" r:id="rId39"/>
    <s:sheet name="Debt Long-term Debt Table (Deta" sheetId="40" r:id="rId40"/>
    <s:sheet name="Debt Credit Facilities (Details" sheetId="41" r:id="rId41"/>
    <s:sheet name="Hedging Instruments - Schedule " sheetId="42" r:id="rId42"/>
    <s:sheet name="Hedging Instruments - Additiona" sheetId="43" r:id="rId43"/>
    <s:sheet name="Hedging Instruments - Informati" sheetId="44" r:id="rId44"/>
    <s:sheet name="Fair Value of Financial Instr45" sheetId="45" r:id="rId45"/>
    <s:sheet name="Fair Value of Financial Instr46" sheetId="46" r:id="rId46"/>
    <s:sheet name="Commitments and Contingencies D" sheetId="47" r:id="rId47"/>
    <s:sheet name="Commitments and Contingencies -" sheetId="48" r:id="rId48"/>
    <s:sheet name="Commitments and Contingencies E" sheetId="49" r:id="rId49"/>
    <s:sheet name="Stockholders' Equity - Accumula" sheetId="50" r:id="rId50"/>
    <s:sheet name="Stockholders' Equity - Addition" sheetId="51" r:id="rId51"/>
    <s:sheet name="Stockholders' Equity Stock Repu" sheetId="52" r:id="rId52"/>
    <s:sheet name="Stockholders' Equity Share Repu" sheetId="53" r:id="rId53"/>
    <s:sheet name="Stockholders' Equity Dividends " sheetId="54" r:id="rId54"/>
    <s:sheet name="Employee Benefit Plans (Details" sheetId="55" r:id="rId55"/>
    <s:sheet name="Segment Information - Company's" sheetId="56" r:id="rId56"/>
    <s:sheet name="Segment Information - Reconcili" sheetId="57" r:id="rId57"/>
    <s:sheet name="Subsequent Event (Details)" sheetId="58" r:id="rId58"/>
  </s:sheets>
  <s:definedNames/>
  <s:calcPr calcId="124519" calcMode="auto" fullCalcOnLoad="1"/>
</s:workbook>
</file>

<file path=xl/sharedStrings.xml><?xml version="1.0" encoding="utf-8"?>
<sst xmlns="http://schemas.openxmlformats.org/spreadsheetml/2006/main" uniqueCount="556">
  <si>
    <t>Document and Entity Information</t>
  </si>
  <si>
    <t>6 Months Ended</t>
  </si>
  <si>
    <t>Jul. 31, 2016shares</t>
  </si>
  <si>
    <t>Document Document And Entity Information [Abstract]</t>
  </si>
  <si>
    <t>Document Type</t>
  </si>
  <si>
    <t>10-Q</t>
  </si>
  <si>
    <t>Amendment Flag</t>
  </si>
  <si>
    <t>false</t>
  </si>
  <si>
    <t>Document Period End Date</t>
  </si>
  <si>
    <t>Jul. 31,
		2016</t>
  </si>
  <si>
    <t>Document Fiscal Year Focus</t>
  </si>
  <si>
    <t>Document Fiscal Period Focus</t>
  </si>
  <si>
    <t>Q2</t>
  </si>
  <si>
    <t>Trading Symbol</t>
  </si>
  <si>
    <t>TIF</t>
  </si>
  <si>
    <t>Entity Registrant Name</t>
  </si>
  <si>
    <t>TIFFANY &amp; CO</t>
  </si>
  <si>
    <t>Entity Central Index Key</t>
  </si>
  <si>
    <t>Current Fiscal Year End Date</t>
  </si>
  <si>
    <t>--01-31</t>
  </si>
  <si>
    <t>Entity Filer Category</t>
  </si>
  <si>
    <t>Large Accelerated Filer</t>
  </si>
  <si>
    <t>Entity Common Stock, Shares Outstanding</t>
  </si>
  <si>
    <t>CONDENSED CONSOLIDATED BALANCE SHEETS (Unaudited) - USD ($) $ in Millions</t>
  </si>
  <si>
    <t>Jul. 31, 2016</t>
  </si>
  <si>
    <t>Jan. 31, 2016</t>
  </si>
  <si>
    <t>Jul. 31, 2015</t>
  </si>
  <si>
    <t>Current assets:</t>
  </si>
  <si>
    <t>Cash and cash equivalents</t>
  </si>
  <si>
    <t>Short-term investments</t>
  </si>
  <si>
    <t>Accounts receivable, less allowances of $10.5, $11.5 and $9.8</t>
  </si>
  <si>
    <t>Inventories, net</t>
  </si>
  <si>
    <t>Prepaid expenses and other current assets</t>
  </si>
  <si>
    <t>Total current assets</t>
  </si>
  <si>
    <t>Property, plant and equipment, net</t>
  </si>
  <si>
    <t>Deferred income taxes</t>
  </si>
  <si>
    <t>Other assets, net</t>
  </si>
  <si>
    <t>Total Assets</t>
  </si>
  <si>
    <t>Current liabilities:</t>
  </si>
  <si>
    <t>Short-term borrowings</t>
  </si>
  <si>
    <t>Current portion of long-term debt</t>
  </si>
  <si>
    <t>Accounts payable and accrued liabilities</t>
  </si>
  <si>
    <t>Income taxes payable</t>
  </si>
  <si>
    <t>Merchandise credits and deferred revenue</t>
  </si>
  <si>
    <t>Total current liabilities</t>
  </si>
  <si>
    <t>Long-term debt</t>
  </si>
  <si>
    <t>Pension/postretirement benefit obligations</t>
  </si>
  <si>
    <t>Deferred gains on sale-leasebacks</t>
  </si>
  <si>
    <t>Other long-term liabilities</t>
  </si>
  <si>
    <t>Commitments and contingencies</t>
  </si>
  <si>
    <t xml:space="preserve"> </t>
  </si>
  <si>
    <t>Stockholders' equity:</t>
  </si>
  <si>
    <t>Preferred Stock, $0.01 par value; authorized 2.0 shares, none issued and outstanding</t>
  </si>
  <si>
    <t>Common Stock, $0.01 par value; authorized 240.0 shares, issued and outstanding 124.9, 126.8 and 128.9</t>
  </si>
  <si>
    <t>Additional paid-in capital</t>
  </si>
  <si>
    <t>Retained earnings</t>
  </si>
  <si>
    <t>Accumulated other comprehensive loss, net of tax</t>
  </si>
  <si>
    <t>Total Tiffany &amp; Co. stockholders' equity</t>
  </si>
  <si>
    <t>Non-controlling interests</t>
  </si>
  <si>
    <t>Total stockholders' equity</t>
  </si>
  <si>
    <t>Total Liabilities and Stockholders' Equity</t>
  </si>
  <si>
    <t>CONDENSED CONSOLIDATED BALANCE SHEETS (Parenthetical) (Unaudited) - USD ($) shares in Millions, $ in Millions</t>
  </si>
  <si>
    <t>Allowance for doubtful accounts receivable, 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EARNINGS (Unaudited) - USD ($) shares in Millions, $ in Millions</t>
  </si>
  <si>
    <t>3 Months Ended</t>
  </si>
  <si>
    <t>Net sales</t>
  </si>
  <si>
    <t>Cost of sales</t>
  </si>
  <si>
    <t>Gross profit</t>
  </si>
  <si>
    <t>Selling, general and administrative expenses</t>
  </si>
  <si>
    <t>Earnings from operations</t>
  </si>
  <si>
    <t>Interest and other expenses, net</t>
  </si>
  <si>
    <t>Earnings from operations before income taxes</t>
  </si>
  <si>
    <t>Provision for income taxes</t>
  </si>
  <si>
    <t>Net earnings</t>
  </si>
  <si>
    <t>Net earnings per share:</t>
  </si>
  <si>
    <t>Basic</t>
  </si>
  <si>
    <t>Diluted</t>
  </si>
  <si>
    <t>Weighted-average number of common shares:</t>
  </si>
  <si>
    <t>CONDENSED CONSOLIDATED STATEMENTS OF COMPREHENSIVE EARNINGS (Unaudited) - USD ($) $ in Millions</t>
  </si>
  <si>
    <t>Statement of Comprehensive Income [Abstract]</t>
  </si>
  <si>
    <t>Other comprehensive earnings (loss), net of tax</t>
  </si>
  <si>
    <t>Foreign currency translation adjustments</t>
  </si>
  <si>
    <t>Unrealized gain (loss) on marketable securities</t>
  </si>
  <si>
    <t>Unrealized gain (loss) on hedging instruments</t>
  </si>
  <si>
    <t>Net unrealized gain on benefit plans</t>
  </si>
  <si>
    <t>Other comprehensive earnings, net of tax</t>
  </si>
  <si>
    <t>Comprehensive earnings</t>
  </si>
  <si>
    <t>CONDENSED CONSOLIDATED STATEMENTS OF STOCKHOLDERS' EQUITY (Unaudited) - 6 months ended Jul. 31, 2016 - USD ($) shares in Millions, $ in Millions</t>
  </si>
  <si>
    <t>Total</t>
  </si>
  <si>
    <t>Retained Earnings [Member]</t>
  </si>
  <si>
    <t>Accumulated Other Comprehensive Loss [Member]</t>
  </si>
  <si>
    <t>Common Stock [Member]</t>
  </si>
  <si>
    <t>Additional Paid-In Capital [Member]</t>
  </si>
  <si>
    <t>Non-controlling Interests [Member]</t>
  </si>
  <si>
    <t>Beginning Balances at Jan. 31, 2016</t>
  </si>
  <si>
    <t>Beginning Balance, Shares at Jan. 31, 2016</t>
  </si>
  <si>
    <t>Exercise of stock options and vesting of restricted stock units ("RSUs")</t>
  </si>
  <si>
    <t>Exercise of stock options and vesting of restricted stock units ("RSUs"), shares</t>
  </si>
  <si>
    <t>Tax effect of exercise of stock options and vesting of RSUs</t>
  </si>
  <si>
    <t>Share-based compensation expense</t>
  </si>
  <si>
    <t>Purchase and retirement of Common Stock, Value</t>
  </si>
  <si>
    <t>Purchase and retirement of Common Stock, Shares</t>
  </si>
  <si>
    <t>Cash dividends on Common Stock</t>
  </si>
  <si>
    <t>Ending Balances at Jul. 31, 2016</t>
  </si>
  <si>
    <t>Ending Balance, Shares at Jul. 31, 2016</t>
  </si>
  <si>
    <t>CONDENSED CONSOLIDATED STATEMENTS OF CASH FLOWS (Unaudited) - USD ($) $ in Millions</t>
  </si>
  <si>
    <t>CASH FLOWS FROM OPERATING ACTIVITIES:</t>
  </si>
  <si>
    <t>Adjustments to reconcile net earnings to net cash provided by operating activities:</t>
  </si>
  <si>
    <t>Depreciation and amortization</t>
  </si>
  <si>
    <t>Amortization of gain on sale-leasebacks</t>
  </si>
  <si>
    <t>Excess tax benefits from share-based payment arrangements</t>
  </si>
  <si>
    <t>Provision for inventories</t>
  </si>
  <si>
    <t>Provision for pension/postretirement benefits</t>
  </si>
  <si>
    <t>Impairment charge</t>
  </si>
  <si>
    <t>Changes in assets and liabilities:</t>
  </si>
  <si>
    <t>Accounts receivable</t>
  </si>
  <si>
    <t>Inventories</t>
  </si>
  <si>
    <t>Other, net</t>
  </si>
  <si>
    <t>Net cash provided by operating activities</t>
  </si>
  <si>
    <t>CASH FLOWS FROM INVESTING ACTIVITIES:</t>
  </si>
  <si>
    <t>Purchases of marketable securities and short-term investments</t>
  </si>
  <si>
    <t>Proceeds from sales of marketable securities and short-term investments</t>
  </si>
  <si>
    <t>Capital expenditures</t>
  </si>
  <si>
    <t>Net cash used in investing activities</t>
  </si>
  <si>
    <t>CASH FLOWS FROM FINANCING ACTIVITIES:</t>
  </si>
  <si>
    <t>Repayment of credit facility borrowings, net</t>
  </si>
  <si>
    <t>Proceeds from other credit facility borrowings</t>
  </si>
  <si>
    <t>Repayment of other credit facility borrowings</t>
  </si>
  <si>
    <t>Repurchase of Common Stock</t>
  </si>
  <si>
    <t>Proceeds from exercised stock options</t>
  </si>
  <si>
    <t>Distribution to non-controlling interest</t>
  </si>
  <si>
    <t>Financing fees</t>
  </si>
  <si>
    <t>Net cash used in financing activities</t>
  </si>
  <si>
    <t>Effect of exchange rate changes on cash and cash equivalents</t>
  </si>
  <si>
    <t>Net (decrease) increase in cash and cash equivalents</t>
  </si>
  <si>
    <t>Cash and cash equivalents at beginning of year</t>
  </si>
  <si>
    <t>Cash and cash equivalents at end of six months</t>
  </si>
  <si>
    <t>Condensed Consolidated Financial Statements (Notes)</t>
  </si>
  <si>
    <t>Organization, Consolidation and Presentation of Financial Statements [Abstract]</t>
  </si>
  <si>
    <t>Organization, Consolidation and Presentation of Financial Statements Disclosure [Text Block]</t>
  </si>
  <si>
    <t>CONDENSED CONSOLIDATED FINANCIAL STATEMENTS The accompanying condensed consolidated financial statements include the accounts of Tiffany &amp; Co. (also referred to as the Registrant) and its subsidiaries (the “Company”) in which a controlling interest is maintained. Controlling interest is determined by majority ownership interest and the absence of substantive third-party participating rights or, in the case of variable interest entities (“VIEs”), if the Company has the power to significantly direct the activities of a VIE, as well as the obligation to absorb significant losses of or the right to receive significant benefits from the VIE. Intercompany accounts, transactions and profits have been eliminated in consolidation. The interim statements are unaudited and, in the opinion of management, include all adjustments (which represent normal recurring adjustments) necessary to fairly state the Company’s financial position as of July 31, 2016 and 2015 and the results of its operations and cash flows for the interim periods presented. The condensed consolidated balance sheet data for January 31, 2016 is derived from the audited financial statements, which are included in the Company’s Annual Report on Form 10-K and should be read in connection with these financial statements. As permitted by the rules of the Securities and Exchange Commission, these financial statements do not include all disclosures required by generally accepted accounting principles. The Company’s business is seasonal in nature, with the fourth quarter typically representing approximately one-third of annual net sales and a higher percentage of annual net earnings. Therefore, the results of its operations for the three and six months ended July 31, 2016 and 2015 are not necessarily indicative of the results of the entire fiscal year. Certain prior year amounts have been reclassified to conform with the current year presentation. The Company adopted ASU No. 2015-17 – Income Taxes: Balance Sheet Classification of Deferred Taxes , on a retrospective basis, as of January 31, 2016. Accordingly, current deferred taxes were reclassified to noncurrent on the July 31, 2015 Condensed Consolidated Balance Sheet, which increased noncurrent assets by $101.4 million and noncurrent liabilities by $0.2 million. The Company also adopted ASU No. 2015-03 – Simplifying the Presentation of Debt Issuance Costs , on a retrospective basis, as of February 1, 2016. Accordingly, debt issuance costs of $8.1 million and $8.5 million were reclassified from other assets, net to a direct deduction from long-term debt at January 31, 2016 and July 31, 2015 , respectively.</t>
  </si>
  <si>
    <t>New Accounting Standards (Notes)</t>
  </si>
  <si>
    <t>New Accounting Standards [Abstract]</t>
  </si>
  <si>
    <t>New Accounting Pronouncements and Changes in Accounting Principles [Text Block]</t>
  </si>
  <si>
    <t>NEW ACCOUNTING STANDARDS In May 2014, the Financial Accounting Standards Board ("FASB") issued Accounting Standards Update ("ASU") No. 2014-09 – Revenue From Contracts with Customers , to clarify the principles of recognizing revenue and create common revenue recognition guidance between U.S. Generally Accepted Accounting Principles ("GAAP") and International Financial Reporting Standards. The core principle of the guidance is that a company should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 Revenue from Contracts with Customers: Deferral of the Effective Date , deferring the effective date of ASU 2014-09 for one year to interim and annual periods beginning after December 15, 2017. Early adoption is also permitted as of the original effective date (interim and annual periods beginning after December 15, 2016) and full or modified retrospective application is permitted. Subsequently, the FASB has issued a number of ASU's amending ASU-2014-09 and providing further guidance related to revenue recognition, including: • In March 2016, ASU No. 2016-08 – Revenue from Contracts with Customers: Principal versus Agent Considerations (Reporting Revenue Gross versus Net) , to clarify the implementation guidance on principal versus agent considerations, specifically including indicators to assist an entity in determining whether it controls a specified good or service before it is transferred to the customer. • In April 2016, ASU No. 2016-10 – Revenue from Contracts with Customers: Identifying Performance Obligations and Licensing , to clarify the identification of performance obligations as well as the licensing implementation guidance. • In May 2016, ASU No. 2016-11 – Revenue Recognition and Derivatives and Hedging , updating ASU 2014-09 by rescinding certain Accounting Standards Codification including "Revenue and Expense Recognition for Freight Services in Process", "Accounting for Shipping and Handling Fees and Costs" and "Accounting for Consideration Given by a Vendor to a Customer". • In May 2016, ASU No. 2016-12 – Revenue from Contracts with Customers: Narrow Scope Improvements and Practical Expedients, which clarifies certain core recognition principles including collectability, sales tax presentation, and contract modifications, as well as identifies disclosures no longer required if the full retrospective transition method is adopted. The effective date and transition requirements for these amendments are the same as ASU 2014-09, as amended by ASU 2015-14. Management is currently evaluating the impact of the new guidance on the consolidated financial statements. In February 2016, the FASB issued ASU No. 2016-02 – Leases , which requires an entity that leases assets to recognize on the balance sheet the assets and liabilities for the rights and obligations created by those leases. Leases will be classified as either financing or operating, with the applicable classification determining the pattern of expense recognition in the statement of earnings. This ASU is effective for fiscal years, and interim periods within those fiscal years, beginning after December 15, 2018 and must be adopted using a modified retrospective approach. Management is currently evaluating the impact of this ASU on the consolidated financial statements, but expects that adoption will result in a significant increase in the Company's assets and liabilities. In March 2016, the FASB issued ASU No. 2016-05 – Derivatives and Hedging: Effect of Derivative Contract Novations on Existing Hedge Accounting Relationships , which states that a change in counterparty to a derivative instrument does not, in and of itself, require dedesignation of that hedging relationship provided that all other hedge account criteria continue to be met. This ASU is effective for interim and annual periods beginning after December 15, 2016. The amendments should be applied on either a prospective basis or a modified retrospective basis and earlier application is permitted. Management is currently evaluating the impact of this ASU on the consolidated financial statements. In March 2016, the FASB issued ASU No. 2016-09 – Compensation – Stock Compensation: Improvements to Employee Share-Based Payment Accounting , which provides guidance on several aspects of accounting for share-based payment transactions, including the accounting for income taxes, forfeitures, and statutory tax withholding requirements, as well as classification on the statement of cash flows. Most notably, the Company will be required to recognize all excess tax benefits and shortfalls as income tax expense or benefit in the statement of earnings within the reporting period in which they occur. This ASU is effective for interim and annual periods beginning after December 15, 2016 and early adoption is permitted. Management is currently evaluating the impact of this ASU on the consolidated financial statements. In June 2016, the FASB issued ASU 2016-13 – Financial Instruments – Credit Losses: Measurement of Credit Losses on Financial Instruments . ASU 2016-13 amends the impairment model to utilize an expected loss methodology in place of the currently used incurred loss methodology, which will result in the more timely recognition of losses. The new standard applies to financial assets measured at amortized cost basis, including receivables that result from revenue transactions and held-to-maturity debt securities. The ASU is effective for fiscal years beginning after December 15, 2019, and early adoption is permitted for fiscal years beginning after December 15, 2018. Management is currently evaluating the impact of this ASU on the consolidated financial statements.</t>
  </si>
  <si>
    <t>Receivables and Financing Arrangements (Notes)</t>
  </si>
  <si>
    <t>Receivables [Abstract]</t>
  </si>
  <si>
    <t>Financing Receivables [Text Block]</t>
  </si>
  <si>
    <t>RECEIVABLES AND FINANCING ARRANGEMENTS Receivables. The Company's accounts receivable, net primarily consists of amounts due from Credit Receivables (defined below), department store operators that host TIFFANY &amp; CO. boutiques in their stores, third-party credit card issuers and wholesale customers. The Company maintains an allowance for doubtful accounts for estimated losses associated with the accounts receivable recorded on the balance sheet. The allowance is determined based on a combination of factors including, but not limited to, the length of time that the receivables are past due, management's knowledge of the customer, economic and market conditions and historical write-off experiences. For the receivables associated with Tiffany &amp; Co. credit cards ("Credit Card Receivables"), management uses various indicators to determine whether to extend credit to customers and the amount of credit. Such indicators include reviewing prior experience with the customer, including sales and collection history, and using applicants' credit reports and scores provided by credit rating agencies. Certain customers may be granted payment terms which permit purchases above a minimum amount to be paid for in equal monthly installments over a period not to exceed 12 months (together with Credit Card Receivables, "Credit Receivables"). Credit Receivables require minimum balance payments. An account is classified as overdue if a minimum balance payment has not been received within the allotted timeframe (generally 30 days), after which internal collection efforts commence. For all Credit Receivables recorded on the balance sheet, once all internal collection efforts have been exhausted and management has reviewed the account, the account balance is written off and may be sent for external collection or legal action. At July 31, 2016 and 2015 , the carrying amount of the Credit Receivables (recorded in accounts receivable, net) was $70.9 million and $ 61.8 million, of which 97% was considered current in both periods. The allowance for doubtful accounts for estimated losses associated with the Credit Receivables (approximately $1.0 million at July 31, 2016 and July 31, 2015 ) was determined based on the factors discussed above. Finance charges earned on Credit Card Receivables are not significant. Financing Arrangements. The Company has provided financing to diamond mining and exploration companies in order to obtain rights to purchase the mine's output (see "Note 10. Commitments and Contingencies"). Management evaluates these financing arrangements for potential impairment by reviewing the parties' financial statements along with projections and business, operational and other economic factors on a periodic basis. At July 31, 2016 and 2015 , the current portion of the carrying amount of financing arrangements including accrued interest was $3.0 million and $2.2 million and was recorded in prepaid expenses and other current assets. At July 31, 2016 and 2015 , the non-current portion of the net carrying amount of financing arrangements including accrued interest was $19.2 million and $47.7 million and was included in other assets, net. As of July 31, 2016, the Company had a $43.8 million loan receivable under a financing arrangement (the "Loan") with Koidu Limited (previously Koidu Holdings S.A.) ("Koidu"). The Company recorded impairment charges totaling $37.9 million during the fiscal year ended January 31, 2016 related to the Loan, including an impairment charge of $9.6 million recorded in the three months ended July 31, 2015. The net carrying amount of the Loan was $5.9 million as of July 31, 2016 . The Company intends to continue to participate in discussions with Koidu and certain of Koidu's stakeholders as part of management's ongoing evaluation of the collectability of the Loan and the accrual of interest income. See "Note 10. Commitments and Contingencies" for additional information on this financing arrangement. Management has not recorded any impairment charges on such loans in the three and six months ended July 31, 2016 .</t>
  </si>
  <si>
    <t>Inventories (Notes)</t>
  </si>
  <si>
    <t>Inventory Disclosure [Abstract]</t>
  </si>
  <si>
    <t>Inventory Disclosure [Text Block]</t>
  </si>
  <si>
    <t>INVENTORIES (in millions) July 31, 2016 January 31, 2016 July 31, 2015 Finished goods $ 1,362.0 $ 1,292.9 $ 1,347.8 Raw materials 843.5 813.7 896.9 Work-in-process 119.3 118.4 113.0 Inventories, net $ 2,324.8 $ 2,225.0 $ 2,357.7</t>
  </si>
  <si>
    <t>Income Taxes (Notes)</t>
  </si>
  <si>
    <t>Income Tax Disclosure [Abstract]</t>
  </si>
  <si>
    <t>Income Taxes</t>
  </si>
  <si>
    <t>INCOME TAXES The effective income tax rate for the three months ended July 31, 2016 was 34.5% versus 34.2% in the prior year. The effective income tax rate for the six months ended July 31, 2016 was 32.1% versus 34.4% in the prior year. At July 31, 2016, the Company's gross uncertain tax positions decreased by $7.0 million and gross accrued interest and penalties decreased by $0.4 million from January 31, 2016, primarily as a result of the conclusion of a tax examination during the three months ended April 30, 2016. This settlement resulted in an income tax benefit of $6.6 million for the six months ended July 31, 2016, and reduced the effective income tax rate by 2.3 percentage points versus the prior year. During the three months ended July 31, 2016, the change in the Company's gross uncertain tax positions and gross accrued interest and penalties was not significant. The Company conducts business globally, and, as a result, is subject to taxation in the U.S. and various state and foreign jurisdictions. As a matter of course, tax authorities regularly audit the Company. The Company's tax filings are currently being examined by a number of tax authorities in several jurisdictions. Ongoing audits where subsidiaries have a material presence include New York City (tax years 2011 – 2013 ) and New York State (tax years 2012 - 2014 ). Tax years from 2010 -present are open to examination in the U.S. Federal jurisdiction and 2006–present are open to examination in various state, local and foreign jurisdictions. As part of these audits, the Company engages in discussions with taxing authorities regarding tax positions. As of July 31, 2016 , unrecognized tax benefits are not expected to change materially in the next 12 months. Future developments may result in a change in this assessment.</t>
  </si>
  <si>
    <t>Earnings Per Share (Notes)</t>
  </si>
  <si>
    <t>Earnings Per Share [Abstract]</t>
  </si>
  <si>
    <t>Earnings Per Share [Text Block]</t>
  </si>
  <si>
    <t>EARNINGS PER SHARE Basic earnings per share ("EPS") is computed as net earnings divided by the weighted-average number of common shares outstanding for the period. Diluted EPS includes the dilutive effect of the assumed exercise of stock options and unvested restricted stock units. The following table summarizes the reconciliation of the numerators and denominators for the basic and diluted EPS computations: Three Months Ended July 31, Six Months Ended July 31, (in millions) 2016 2015 2016 2015 Net earnings for basic and diluted EPS $ 105.7 $ 104.9 $ 193.2 $ 209.7 Weighted-average shares for basic EPS 125.3 129.0 125.7 129.1 Incremental shares based upon the assumed exercise of stock options and unvested restricted stock units 0.3 0.6 0.4 0.6 Weighted-average shares for diluted EPS 125.6 129.6 126.1 129.7 For the three months ended July 31, 2016 and 2015 , there were 1.6 million and 0.7 million stock options and restricted stock units excluded from the computations of earnings per diluted share due to their antidilutive effect. For the six months ended July 31, 2016 and 2015 , there were 1.5 million and 0.7 million stock options and restricted stock units excluded from the computations of earnings per diluted share due to their antidilutive effect.</t>
  </si>
  <si>
    <t>Debt (Notes)</t>
  </si>
  <si>
    <t>Debt Disclosure [Abstract]</t>
  </si>
  <si>
    <t>Debt Disclosure</t>
  </si>
  <si>
    <t>7. DEBT (in millions) July 31, 2016 January 31, 2016 July 31, 2015 Short-term borrowings: Credit Facilities $ 73.8 $ 76.6 $ 62.4 Other credit facilities 133.3 145.0 134.4 $ 207.1 $ 221.6 $ 196.8 Long-term debt: Unsecured Senior Notes: 2010 1.72% Notes, due September 2016 a, b $ 94.8 $ 84.2 $ 80.5 2012 4.40% Series B Notes, due July 2042 c 250.0 250.0 250.0 2014 3.80% Senior Notes, due October 2024 a, d 250.0 250.0 250.0 2014 4.90% Senior Notes, due October 2044 a, d 300.0 300.0 300.0 894.8 884.2 880.5 Less current portion of long-term debt 94.8 84.2 — Less unamortized discounts and debt issuance costs 9.5 10.0 10.4 $ 790.5 $ 790.0 $ 870.1 a These agreements require lump sum repayments upon maturity. b These Notes were issued, at par, ¥10.0 billion . c The agreements governing these Notes require repayments of $50.0 million in aggregate every five years beginning in 2022. d These Notes were issued at a discount which will be amortized until the debt maturity. In July 2016, the Registrant's wholly owned subsidiary, Tiffany &amp; Co. (Shanghai) Commercial Company Limited ("Tiffany-Shanghai"), entered into a three-year multi-bank revolving credit agreement (the "Tiffany-Shanghai Credit Agreement"). The Tiffany-Shanghai Credit Agreement has an aggregate borrowing limit of RMB 990.0 million ( $148.7 million at July 31, 2016). The Tiffany-Shanghai Credit Agreement, which matures in July 2019, was made available to refinance amounts outstanding under Tiffany-Shanghai’s previously existing RMB 930.0 million three-year multi-bank revolving credit agreement (the "2013 Agreement"), which expired pursuant to its terms on July 19, 2016, as well as for Tiffany-Shanghai's ongoing general working capital requirements. The six lenders party to the Credit Agreement will make loans, upon Tiffany-Shanghai's request, for periods of up to 12 months at the applicable interest rates as announced by the People's Bank of China (provided, that if such announced rate is below zero, the applicable interest rate shall be deemed to be zero). In connection with the Tiffany-Shanghai Credit Agreement, in July 2016 the Registrant entered into a Guaranty Agreement by and between the Registrant and the facility agent under the Tiffany-Shanghai Credit Agreement (the "Guaranty"). At July 31, 2016 , there was $107.1 million available to be borrowed under the Credit Agreement and $41.6 million was outstanding at a weighted-average interest rate of 4.35% . The Tiffany-Shanghai Credit Agreement contains covenants affirmative and negative which are substantially similar to those set forth in the 2013 Agreement including, among others, covenants that limit Tiffany-Shanghai’s ability to pay certain dividends, incur liens and incur certain indebtedness, and the Guaranty requires maintenance by the Registrant of specific financial covenants and ratios, in addition to other requirements and limitations which are substantially similar to the guaranty entered into by the Registrant in respect of the 2013 Agreement. Excluding the Tiffany-Shanghai Credit Agreement and Guaranty, there have been no material changes to the agreements governing the Credit Facilities or Senior Notes referenced in the table above since January 31, 2016 . At July 31, 2016 , the Company was in compliance with all debt covenants.</t>
  </si>
  <si>
    <t>Hedging Instruments (Notes)</t>
  </si>
  <si>
    <t>Derivative Instruments and Hedging Activities Disclosure [Abstract]</t>
  </si>
  <si>
    <t>Hedging Instruments</t>
  </si>
  <si>
    <t>HEDGING INSTRUMENTS Background Information The Company uses derivative financial instruments, including interest rate swaps, cross-currency swaps, forward contracts, put option contracts and net-zero-cost collar arrangements (combination of call and put option contracts) to mitigate a portion of its exposures to changes in interest rates, foreign currency and precious metal prices. Derivative Instruments Designated as Hedging Instruments . If a derivative instrument meets certain hedge accounting criteria, it is recorded on the consolidated balance sheet at its fair value, as either an asset or a liability, with an offset to current or comprehensive earnings, depending on whether the hedge is designated as one of the following on the date it is entered into: • Fair Value Hedge – A hedge of the exposure to changes in the fair value of a recognized asset or liability or an unrecognized firm commitment. For fair value hedge transactions, both the effective and ineffective portions of the changes in the fair value of the derivative and changes in the fair value of the item being hedged are recorded in current earnings. • Cash Flow Hedge – A hedge of the exposure to variability in the cash flows of a recognized asset, liability or a forecasted transaction. For cash flow hedge transactions, the effective portion of the changes in fair value of derivatives are reported as other comprehensive income ("OCI") and are recognized in current earnings in the period or periods during which the hedged transaction affects current earnings. Amounts excluded from the effectiveness calculation and any ineffective portions of the change in fair value of the derivative are recognized in current earnings. The Company formally documents the nature of and relationships between the hedging instruments and hedged items for a derivative to qualify as a hedge at inception and throughout the hedged period. The Company also documents its risk management objectives, strategies for undertaking the various hedge transactions and method of assessing hedge effectiveness. Additionally, for hedges of forecasted transactions, the significant characteristics and expected terms of a forecasted transaction must be identified, and it must be probable that each forecasted transaction will occur. If it were deemed probable that the forecasted transaction would not occur, the gain or loss on the derivative financial instrument would be recognized in current earnings. Derivative financial instruments qualifying for hedge accounting must maintain a specified level of effectiveness between the hedge instrument and the item being hedged, both at inception and throughout the hedged period. Derivative Instruments Not Designated as Hedging Instruments. Derivative instruments which do not meet the criteria to be designated as a hedge are recorded on the consolidated balance sheet at their fair values, as either assets or liabilities, with an offset to current earnings. The Company does not use derivative financial instruments for trading or speculative purposes. Types of Derivative Instruments Interest Rate Swaps – In 2012, the Company entered into forward-starting interest rate swaps to hedge the impact of interest rate volatility on future interest payments associated with the anticipated incurrence of $250.0 million of additional debt which was incurred in July 2012. The Company accounted for the forward-starting interest rate swaps as cash flow hedges. As of July 31, 2016 , $20.4 million remains recorded as an unrealized loss in accumulated other comprehensive loss, which is being amortized over the term of the 2042 Notes to which the interest rate swaps related. In 2014, the Company entered into forward-starting interest rate swaps to hedge the impact of interest rate volatility on future interest payments associated with the anticipated incurrence of long-term debt which was incurred in September 2014. The Company accounted for the forward-starting interest rate swaps as cash flow hedges. The Company settled the interest rate swap in 2014 and recorded an unrealized loss within accumulated other comprehensive loss. As of July 31, 2016 , $3.9 million remains recorded as an unrealized loss and is being amortized over the terms of the respective 2024 Notes or 2044 Notes to which the interest rate swaps related. Cross-currency Swaps – In July 2016, the Company entered into cross-currency swaps to hedge the foreign exchange risk associated with Japanese yen-denominated intercompany loans. These cross-currency swaps are designated and accounted for as cash flow hedges. As of July 31, 2016, the notional amount of cross-currency swaps accounted for as cash flow hedges was approximately ¥10.6 billion or $100.0 million. The cross-currency swaps have a term ending on October 1, 2024. Foreign Exchange Forward Contracts – The Company uses foreign exchange forward contracts to offset a portion of the foreign currency exchange risks associated with foreign currency-denominated liabilities, intercompany transactions and forecasted purchases of merchandise between entities with differing functional currencies. The Company assesses hedge effectiveness based on the total changes in the foreign exchange forward contracts' cash flows. These foreign exchange forward contracts are designated and accounted for as either cash flow hedges or economic hedges that are not designated as hedging instruments. As of July 31, 2016 , the notional amounts of foreign exchange forward contracts accounted for as cash flow hedges were as follows: (in millions) Notional Amount USD Equivalent Derivatives designated as hedging instruments: Japanese yen ¥ 17,255.1 $ 150.7 British pound £ 15.1 21.9 Derivatives not designated as hedging instruments: U.S. dollar $ 73.1 $ 73.1 Euro € 25.4 28.6 British pound £ 3.9 5.1 Chilean peso ₱ 2,622.9 3.9 Chinese yuan ¥ 46.9 7.0 Japanese yen ¥ 483.5 4.6 Korean won ₩ 15,011.6 12.5 Hong Kong dollar HK$ 58.2 7.4 Mexican peso ₱ 196.1 10.7 New Zealand dollar NZ$ 5.1 3.6 Singapore dollar S$ 23.7 17.7 Swiss franc Fr. 3.4 3.4 The maximum term of the Company's outstanding foreign exchange forward contracts as of July 31, 2016 is 12 months. Precious Metal Collars and Forward Contracts – The Company periodically hedges a portion of its forecasted purchases of precious metals for use in its internal manufacturing operations in order to manage the effect of volatility in precious metal prices. The Company may use either a combination of call and put option contracts in net-zero-cost collar arrangements ("precious metal collars") or forward contracts. For precious metal collars, if the price of the precious metal at the time of the expiration of the precious metal collar is within the call and put price, the precious metal collar expires at no cost to the Company. The Company accounts for its precious metal collars and forward contracts as cash flow hedges. The Company assesses hedge effectiveness based on the total changes in the precious metal collars and forward contracts' cash flows. As of July 31, 2016 , the maximum term over which the Company is hedging its exposure to the variability of future cash flows for all forecasted transactions is 24 months. As of July 31, 2016 , there were precious metal derivative instruments outstanding for approximately 72,000 ounces of platinum, 1,380,000 ounces of silver and 47,500 ounces of gold. Information on the location and amounts of derivative gains and losses in the condensed consolidated financial statements is as follows: Three Months Ended July 31, 2016 2015 (in millions) Pre-Tax Gain (Loss) Recognized in OCI (Effective Portion) Pre-Tax Gain (Loss) Reclassified from Accumulated OCI into Earnings (Effective Portion) Pre-Tax Gain (Loss) Recognized in OCI (Effective Portion) Pre-Tax Gain (Loss) Reclassified from Accumulated OCI into Earnings (Effective Portion) Derivatives in Cash Flow Hedging Relationships: Foreign exchange forward contracts a $ (1.2 ) $ 0.8 $ 6.9 $ 5.2 Precious metal forward contracts a 14.5 (2.4 ) (7.9 ) (1.4 ) Precious metal collars a 0.2 — — — Cross-currency swaps b (3.6 ) (0.7 ) — — Forward-starting interest rate swaps b — (0.4 ) — (0.4 ) $ 9.9 $ (2.7 ) $ (1.0 ) $ 3.4 Six Months Ended July 31, 2016 2015 (in millions) Pre-Tax Gain (Loss) Recognized in OCI (Effective Portion) Pre-Tax Gain (Loss) Reclassified from Accumulated OCI into Earnings (Effective Portion) Pre-Tax Gain (Loss) Recognized in OCI (Effective Portion) Pre-Tax Gain (Loss) Reclassified from Accumulated OCI into Earnings (Effective Portion) Derivatives in Cash Flow Hedging Relationships: Foreign exchange forward contracts a $ (15.1 ) $ 4.4 $ 8.0 $ 9.5 Precious metal forward contracts a 36.1 (5.1 ) (13.1 ) (2.5 ) Precious metal collars a 0.5 — — — Cross-currency swaps b (3.6 ) (0.7 ) — — Forward-starting interest rate swaps b — (0.8 ) — (0.8 ) $ 17.9 $ (2.2 ) $ (5.1 ) $ 6.2 a The gain or loss recognized in earnings is included within Cost of sales. b The gain or loss recognized in earnings is included within Interest and other expenses, net. The pre-tax (losses) gains on derivatives not designated as hedging instruments were $(1.9) million and $3.9 million in the three months ended July 31, 2016 and 2015 and $(7.6) million and $0.9 million in the six months ended July 31, 2016 and 2015 . These pre-tax (losses) gains on derivatives not designated as hedging instruments were included in interest and other expenses, net. There was no material ineffectiveness related to the Company's hedging instruments for the periods ended July 31, 2016 and 2015 . The Company expects approximately $16.6 million of net pre-tax derivative losses included in accumulated other comprehensive income at July 31, 2016 will be reclassified into earnings within the next 12 months. This amount will vary due to fluctuations in foreign currency exchange rates and precious metal prices. For information regarding the location and amount of the derivative instruments in the Condensed Consolidated Balance Sheet, see "Note 9. Fair Value of Financial Instruments." Concentration of Credit Risk A number of major international financial institutions are counterparties to the Company's derivative financial instruments. The Company enters into derivative financial instrument agreements only with counterparties meeting certain credit standards (a credit rating of A-/A2 or better at the time of the agreement) and limits the amount of agreements or contracts it enters into with any one party. The Company may be exposed to credit losses in the event of nonperformance by individual counterparties or the entire group of counterparties.</t>
  </si>
  <si>
    <t>Fair Value of Financial Instruments (Notes)</t>
  </si>
  <si>
    <t>Fair Value Disclosures [Abstract]</t>
  </si>
  <si>
    <t>Fair Value of Financial Instruments</t>
  </si>
  <si>
    <t>FAIR VALUE OF FINANCIAL INSTRUMENTS Fair value is defined as the exchange price that would be received for an asset or paid to transfer a liability (an exit price) in the principal market for the asset or liability in an orderly transaction between market participants on the measurement date. U.S. GAAP establishes a fair value hierarchy which requires an entity to maximize the use of observable inputs and minimize the use of unobservable inputs when measuring fair value. U.S. GAAP prescribes three levels of inputs that may be used to measure fair value: Level 1 – Quoted prices in active markets for identical assets or liabilities and are considered to be most reliable. Level 2 – Observable market-based inputs or unobservable inputs that are corroborated by market data. Level 3 – Unobservable inputs reflecting the reporting entity's own assumptions and require the most judgment. The Company's derivative instruments are considered Level 2 instruments for the purposes of determining fair value. The Company's foreign exchange forward contracts, as well as put option contracts and cross-currency swaps, are primarily valued using the appropriate foreign exchange spot rates. The Company's precious metal forward contracts and collars are primarily valued using the relevant precious metal spot rate. The Company's interest rate swaps were primarily valued using the 3-month LIBOR rate. For further information on the Company's hedging instruments and program, see "Note 8. Hedging Instruments." Financial assets and liabilities carried at fair value at July 31, 2016 are classified in the table below in one of the three categories described above: Estimated Fair Value Total Fair Value (in millions) Level 1 Level 2 Level 3 Marketable securities a $ 35.5 $ — $ — $ 35.5 Time deposits b 53.8 — — 53.8 Derivatives designated as hedging instruments: Precious metal forward contracts c — 22.2 — 22.2 Precious metal collars c — 1.4 — 1.4 Foreign exchange forward contracts c — 2.1 — 2.1 Derivatives not designated as hedging instruments: Foreign exchange forward contracts c — 1.3 — 1.3 Total financial assets $ 89.3 $ 27.0 $ — $ 116.3 Estimated Fair Value Total Fair Value (in millions) Level 1 Level 2 Level 3 Derivatives designated as hedging instruments: Precious metal collars d $ — $ 0.7 $ — $ 0.7 Foreign exchange forward contracts d — 14.3 — 14.3 Cross-currency swaps d — 3.6 — 3.6 Derivatives not designated as hedging instruments: Foreign exchange forward contracts d — 2.8 — 2.8 Total financial liabilities $ — $ 21.4 $ — $ 21.4 Financial assets and liabilities carried at fair value at July 31, 2015 are classified in the table below in one of the three categories described above: Estimated Fair Value Total Fair Value (in millions) Level 1 Level 2 Level 3 Marketable securities a $ 35.5 $ — $ — $ 35.5 Time deposits b 12.9 — — 12.9 Derivatives designated as hedging instruments: Foreign exchange forward contracts c — 11.1 — 11.1 Derivatives not designated as hedging instruments: Foreign exchange forward contracts c — 3.6 — 3.6 Total financial assets $ 48.4 $ 14.7 $ — $ 63.1 Estimated Fair Value Total Fair Value (in millions) Level 1 Level 2 Level 3 Derivatives designated as hedging instruments: Precious metal forward contracts d $ — $ 8.7 $ — $ 8.7 Derivatives not designated as hedging instruments: Foreign exchange forward contracts d — 0.1 — 0.1 Total financial liabilities $ — $ 8.8 $ — $ 8.8 a Included within Other assets, net. b Included within Short-term investments. c Included within Prepaid expenses and other current assets or Other assets, net evaluated based on the maturity of the contract. d Included within Accounts payable and accrued liabilities or Other long-term liabilities evaluated based on the maturity of the contract. The fair value of cash and cash equivalents, accounts receivable, accounts payable and accrued liabilities approximates carrying value due to the short-term maturities of these assets and liabilities and as such is measured using Level 1 inputs. The fair value of debt with variable interest rates approximates carrying value and is measured using Level 2 inputs. The fair value of debt with fixed interest rates was determined using the quoted market prices of debt instruments with similar terms and maturities, which are considered Level 2 inputs. The total carrying value of short-term borrowings, current portion of long-term debt and long-term debt was $1.1 billion and the corresponding fair value was approximately $1.1 billion at July 31, 2016 and 2015 .</t>
  </si>
  <si>
    <t>Commitments and Contingencies (Notes)</t>
  </si>
  <si>
    <t>Commitments and Contingencies Disclosure [Abstract]</t>
  </si>
  <si>
    <t>Commitments and Contingencies</t>
  </si>
  <si>
    <t>COMMITMENTS AND CONTINGENCIES Diamond Sourcing Activities. The Company has agreements with various diamond producers to purchase defined portions of their mines' output at prevailing fair market prices. In addition, the Company also regularly purchases rough and polished diamonds from other suppliers, although it has no contractual obligations to do so. In consideration of its diamond supply agreements, the Company has provided financing to certain suppliers of its rough diamonds. In March 2011, Laurelton Diamonds, Inc. ("Laurelton"), a wholly owned subsidiary of the Company, as lender, entered into a $50.0 million amortizing term loan facility agreement (the "Loan") with Koidu Limited (previously Koidu Holdings S.A.) ("Koidu"), as borrower, and BSG Resources Limited, as a limited guarantor. Koidu operates a kimberlite diamond mine in Sierra Leone (the "Mine") from which Laurelton acquires diamonds. Koidu was required under the terms of the Loan to apply the proceeds of the Loan to capital expenditures necessary to increase the output of the Mine, among other purposes. As of July 31, 2011, the Loan was fully funded. In consideration of the Loan, Laurelton entered into a supply agreement, pursuant to which Laurelton is required to purchase at fair market value certain diamonds recovered from the Mine that meet Laurelton's quality standards. The assets of Koidu, including all equipment and rights in respect of the Mine, are subject to the security interest of a lender that is not affiliated with the Company. The Loan is partially secured by the diamonds, if any, that have been extracted from the Mine and that have not been sold to third parties. The Company has evaluated the variable interest entity consolidation requirements with respect to this transaction and has determined that it is not the primary beneficiary, as it does not have the power to direct any of the activities that most significantly impact Koidu's economic performance. On March 29, 2013, the Company entered into an amendment relating to the Loan which deferred principal and interest payments due in 2013 to subsequent years, and, on March 31, 2014, the Company entered into a further amendment providing that the principal payments due in 2014 be paid on a monthly basis rather than on a semi-annual basis. On April 30, 2015, the Company entered into a further amendment (the "2015 Amendment"). Pursuant to the 2015 Amendment, once certain customary conditions relating to the addition of one of Koidu's affiliates as an obligor under the Loan were satisfied, the principal payment due on March 30, 2015 would be deferred until a date to be specified by the Company (which date may be upon at least 30 days' written notice to Koidu, or upon the occurrence of certain specified acceleration conditions). As of June 2015, all of the conditions had been satisfied and the deferral of the principal payment due on March 30, 2015 had become effective, subject to the acceleration conditions set forth in the 2015 Amendment, which include Koidu remaining current on its other payment obligations to the Company. The Loan, as amended, is required to be repaid in full by March 2017 through semi-annual payments. Under the 2015 Amendment, the interest rate on the Loan was increased and, as of April 1, 2015, interest will accrue at a rate per annum that is the greater of (i) LIBOR plus 3.5% or (ii) 6.75% . Koidu also agreed to pay, and subsequently paid, an additional 2% per annum of interest on all deferred principal repayments. As of January 31, 2016, Koidu had not made any of its interest payments due in July 2015 and thereafter, nor its principal payment due in September 2015. The missed payments constitute events of default under the Loan. In February 2016, the Company received the results from two separate and independent reviews of Koidu's operational plans, forecasts, and cash flow projections for the mine, which were commissioned by the Company and by Koidu's largest creditor, respectively. Based on these factors, ongoing discussions with Koidu, and consideration of the possible actions that all parties, including the Government of Sierra Leone and Koidu's largest creditor, might take under the circumstances, management determined that it is probable that it will be unable to collect a portion of the amounts due under the contractual terms of the Loan, and recorded impairment charges, and a related valuation allowance, of $37.9 million in the year ended January 31, 2016 (which included an impairment charge of $9.6 million recorded in the three months ended July 31, 2015). Additionally, the Company ceased accruing interest income on the outstanding Loan balance as of July 31, 2015. At July 31, 2016 , there was $43.8 million of principal outstanding under this Loan (see "Note 3. Receivables and Financing Arrangements"). During the six months ended July 31, 2016, Koidu did not make any payments due to the Company under the Loan. Koidu also has yet to provide a proposed revised payment schedule to the Company. The carrying amount of the Company’s loan receivable from Koidu, net of the valuation allowance, was $5.9 million at July 31, 2016 and January 31, 2016 . The Company intends to continue to participate in discussions with Koidu regarding operational plans, forecasts and cash flow projections for the mine, as well as revisions to the payment schedule for the Loan. The Company also intends to continue to participate in discussions with certain of Koidu's stakeholders, including its largest creditor and the Government of Sierra Leone. The outcome of these discussions, as well as any other developments, will inform management's ongoing evaluation of the collectability of the Loan and the accrual of interest income. It is possible that such ongoing evaluation may result in additional changes to management's assessment of collectability. While such changes in management's assessment would not have a material adverse effect on the Company's financial position or cash flows, it is possible that such a change in assessment could affect the Company's earnings in the period in which such a change were to occur. Arbitration Award. On December 21, 2013, an award was issued (the "Arbitration Award") in favor of The Swatch Group Ltd. ("Swatch") and its wholly owned subsidiary Tiffany Watch Co. ("Watch Company"; Swatch and Watch Company, together, the "Swatch Parties") in an arbitration proceeding (the "Arbitration") between the Registrant and its wholly owned subsidiaries, Tiffany and Company and Tiffany (NJ) Inc. (the Registrant and such subsidiaries, together, the "Tiffany Parties") and the Swatch Parties. The Arbitration was initiated in June 2011 by the Swatch Parties, who sought damages for alleged breach of agreements entered into by and among the Swatch Parties and the Tiffany Parties in December 2007 (the "Agreements"). The Agreements pertained to the development and commercialization of a watch business and, among other things, contained various licensing and governance provisions and approval requirements relating to business, marketing and branding plans and provisions allocating profits relating to sales of the watch business between the Swatch Parties and the Tiffany Parties. In general terms, the Swatch Parties alleged that the Tiffany Parties breached the Agreements by obstructing and delaying development of Watch Company’s business and otherwise failing to proceed in good faith. The Swatch Parties sought damages based on alternate theories ranging from CHF 73.0 million (or approximately $74.0 million at July 31, 2016 ) (based on its alleged wasted investment) to CHF 3.8 billion (or approximately $3.9 billion at July 31, 2016 ) (calculated based on alleged future lost profits of the Swatch Parties and their affiliates over the entire term of the Agreements). The Registrant believes that the claims of the Swatch Parties are without merit. In the Arbitration, the Tiffany Parties defended against the Swatch Parties’ claims vigorously, disputing both the merits of the claims and the calculation of the alleged damages. The Tiffany Parties also asserted counterclaims for damages attributable to breach by the Swatch Parties, stemming from the Swatch Parties’ September 12, 2011 public issuance of a Notice of Termination purporting to terminate the Agreements due to alleged material breach by the Tiffany Parties, and for termination due to such breach. In general terms, the Tiffany Parties alleged that the Swatch Parties did not have grounds for termination, failed to meet the high standard for proving material breach set forth in the Agreements and failed to provide appropriate management, distribution, marketing and other resources for TIFFANY &amp; CO. brand watches and to honor their contractual obligations to the Tiffany Parties regarding brand management. The Tiffany Parties’ counterclaims sought damages based on alternate theories ranging from CHF 120.0 million (or approximately $122.0 million at July 31, 2016 ) (based on its wasted investment) to approximately CHF 540.0 million (or approximately $550.0 million at July 31, 2016 ) (calculated based on alleged future lost profits of the Tiffany Parties). The Arbitration hearing was held in October 2012 before a three-member arbitral panel convened in the Netherlands pursuant to the Arbitration Rules of the Netherlands Arbitration Institute (the "Rules"), and the Arbitration record was completed in February 2013. Under the terms of the Arbitration Award, and at the request of the Swatch Parties and the Tiffany Parties, the Agreements were deemed terminated. The Arbitration Award stated that the effective date of termination was March 1, 2013. Pursuant to the Arbitration Award, the Tiffany Parties were ordered to pay the Swatch Parties damages of CHF 402.7 million (the "Arbitration Damages"), as well as interest from June 30, 2012 to the date of payment, two-thirds of the cost of the Arbitration and two-thirds of the Swatch Parties' legal fees, expenses and costs. These amounts were paid in full in January 2014. Prior to the ruling of the arbitral panel, no accrual was established in the Company's consolidated financial statements because management did not believe the likelihood of an award of damages to the Swatch Parties was probable. As a result of the ruling, in the fourth quarter of 2013, the Company recorded a charge of $480.2 million, which included the damages, interest, and other costs associated with the ruling and which was classified as Arbitration award expense in the consolidated statement of earnings. On March 31, 2014, the Tiffany Parties took action in the District Court of Amsterdam to annul the Arbitration Award. Generally, arbitration awards are final; however, Dutch law does provide for limited grounds on which arbitral awards may be set aside. The Tiffany Parties petitioned to annul the Arbitration Award on these statutory grounds. These grounds include, for example, that the arbitral tribunal violated its mandate by changing the express terms of the Agreements. A three-judge panel presided over the annulment hearing on January 19, 2015, and, on March 4, 2015, issued a decision in favor of the Tiffany Parties. Under this decision, the Arbitration Award is set aside. However, the Swatch Parties took action in the Dutch courts to appeal the District Court's decision, and a three-judge panel presided over an appellate hearing in respect of the annulment, and the related claim by the Tiffany Parties for return of the Arbitration Damages and related costs, on June 29, 2016. That panel's decision, which may be appealed to the Supreme Court of the Netherlands, is pending. As a result of this ongoing appellate process, the Arbitration Award may ultimately be upheld by the courts of the Netherlands. Registrant’s management expects that the annulment action will not be ultimately resolved until, at the earliest, Registrant's fiscal year ending January 31, 2017. If the Arbitration Award is finally annulled, management anticipates that the claims and counterclaims that formed the basis of the Arbitration, and potentially additional claims and counterclaims, will be litigated in court proceedings between and among the Swatch Parties and the Tiffany Parties. The identity and location of the courts that would hear such actions have not been determined at this time. In any litigation regarding the claims and counterclaims that formed the basis of the arbitration, issues of liability and damages will be pled and determined without regard to the findings of the arbitral panel. As such, it is possible that the court could find that the Swatch Parties were in material breach of their obligations under the Agreements, that the Tiffany Parties were in material breach of their obligations under the Agreements or that neither the Swatch Parties nor the Tiffany Parties were in material breach. If the Swatch Parties’ claims of liability were accepted by the court, the damages award cannot be reasonably estimated at this time, but could exceed the Arbitration Damages and could have a material adverse effect on the Registrant’s consolidated financial statements or liquidity. Although the District Court issued a decision in favor of the Tiffany Parties, an amount will only be recorded for any return of amounts paid under the Arbitration Award when the District’s Court decision is final (i.e., after all rights of appeal have been exhausted) and return of these amounts is deemed probable and collection is reasonably assured. As such, the Company has not recorded any amounts in its consolidated financial statements related to the District Court’s decision. Additionally, management has not established any accrual in the Company's condensed consolidated financial statements for the quarter ended July 31, 2016 related to the annulment process or any potential subsequent litigation because it does not believe that the final annulment of the Arbitration Award and a subsequent award of damages exceeding the Arbitration Damages is probable. In 2015, management introduced new TIFFANY &amp; CO. brand watches, which have been designed, produced, marketed and distributed through certain of the Company's Swiss subsidiaries. Other Litigation Matters. The Company is from time to time involved in routine litigation incidental to the conduct of its business, including proceedings to protect its trademark rights, litigation with parties claiming infringement of patents and other intellectual property rights by the Company, litigation instituted by persons alleged to have been injured upon premises under the Company's control and litigation with present and former employees and customers. Although litigation with present and former employees is routine and incidental to the conduct of the Company's business, as well as for any business employing significant numbers of employees, such litigation can result in large monetary awards when a civil jury is allowed to determine compensatory and/or punitive damages for actions claiming discrimination on the basis of age, gender, race, religion, disability or other legally-protected characteristic or for termination of employment that is wrongful or in violation of implied contracts. However, the Company believes that all such litigation currently pending to which it is a party or to which its properties are subject will be resolved without any material adverse effect on the Company's financial position, earnings or cash flows. Environmental Matter. In 2005, the US Environmental Protection Agency ("EPA") designated a 17-mile stretch of the Passaic River (the "River") part of the Diamond Alkali "Superfund" site. This designation resulted from the detection of hazardous substances emanating from the site, which was previously home to the Diamond Shamrock Corporation, a manufacturer of pesticides and herbicides. Under the Superfund law, the EPA will negotiate with potentially responsible parties to agree on remediation approaches. The Company, which operated a silverware manufacturing facility near a tributary of the River from approximately 1897 to 1985, is one of more than 300 parties (the "Potentially Responsible Parties") designated in litigation as potentially responsible parties with respect to the River. The EPA issued general notice letters to 125 of these parties. The Company, along with approximately 70 other Potentially Responsible Parties (collectively, the "Cooperating Parties Group" or "CPG") voluntarily entered into an Administrative Settlement Agreement and Order on Consent ("AOC") with the EPA in May 2007 to perform a Remedial Investigation/Feasibility Study (the "RI/FS") of the lower 17 miles of the River. In June 2012, most of the CPG voluntarily entered into a second AOC related to focused remediation actions at Mile 10.9 of the River. The actions under the Mile 10.9 AOC are complete (except for continued monitoring), the Remedial Investigation ("RI") portion of the RI/FS was submitted to the EPA on February 19, 2015, and the Feasibility Study ("FS") portion of the RI/FS was submitted to the EPA on April 30, 2015. The Company has accrued for its financial obligations under both AOCs, which have not been material to its financial position or results of operations in previous financial periods or on a cumulative basis. The FS presented and evaluated three options for remediating the lower 17 miles of the River, including the approach recommended by the EPA in its Focused Feasibility Study discussed below, as well as a fourth option of taking no action, and recommended an approach for a targeted remediation of the entire 17-mile stretch of the River. The estimated cost of the approach recommended by the CPG in the FS is approximately $483.0 million . The RI and FS are being reviewed by the EPA and other governmental agencies and stakeholders. Ultimately, the Company expects that the EPA will identify and negotiate with any or all of the potentially responsible parties regarding any remediation action that may be necessary, and issue a Record of Decision with a proposed approach to remediating the entire lower 17-mile stretch of the River. Separately, on April 11, 2014, the EPA issued a proposed plan for remediating the lower eight miles of the River, which is supported by a Focused Feasibility Study (the "FFS"). The FFS evaluated three remediation options, as well as a fourth option of taking no action. Following a public review and comment period and the EPA's review of comments received, the EPA issued a Record of Decision on March 4, 2016 that set forth a remediation plan for the lower eight miles of the River (the "RoD Remediation"). The RoD Remediation is estimated by the EPA to cost $1.38 billion . The Record of Decision did not identify any party or parties as being responsible for the design of the remediation or for the remediation itself. The EPA did note that it estimates the design of the necessary remediation activities will take three to four years, with the remediation to follow, which is estimated to take an additional six years to complete. On March 31, 2016, the EPA issued a letter to approximately 100 companies (including the Company) notifying them of potential liability for the RoD Remediation and of the EPA’s planned approach to addressing the cost of the RoD Remediation, which included the possibility of a de-minimis cash-out settlement (the "settlement option") for certain parties. In April of 2016, the Company notified the EPA of its interest in pursuing the settlement option, and accordingly recorded an immaterial liability representing its best estimate of its minimum liability for the RoD Remediation, which reflects the possibility of a de-minimis settlement. Although the EPA must determine which parties are eligible for the settlement option, the Company does not expect any settlement amount that it might agree with the EPA to be material to its financial position, results of operations or cash flows. In the absence of a viable settlement option, the Company is unable to determine its participation in the RoD Remediation, if any, relative to the other potentially responsible parties or the allocation of the estimated cost thereof among the potentially responsible parties, until such time as the EPA reaches an agreement with any potentially responsible party or parties to fund the RoD Remediation (or pursues legal or administrative action to require any potentially responsible party or parties to perform, or pay for, the RoD Remediation). With respect to the RI/FS (which is distinct from the RoD Remediation), until a Record of Decision is issued with respect to the RI/FS, neither the ultimate remedial approach for the remaining upper nine miles of the relevant 17-mile stretch of the River and its cost, nor the Company's participation, if any, relative to the other potentially responsible parties in this approach and cost, can be determined. As such, the Company's liability, if any, beyond that already recorded for (1) its obligations under the 2007 AOC and the Mile 10.9 AOC, and (2) its estimate related to a de minimis cash-out settlement for the RoD Remediation, cannot be determined at this time. However, the Company does not expect that its ultimate liability related to the relevant 17-mile stretch of the River will be material to its financial position, in light of the number of companies that have previously been identified as Potentially Responsible Parties (i.e., the more than 300 parties that were initially designated in litigation as potentially responsible parties), which includes, but goes well beyond those approximately 70 companies in the CPG that participated in the 2007 AOC and the Mile 10.9 AOC, and the Company's relative participation in the costs related to the 2007 AOC and Mile 10.9 AOC. It is nonetheless possible that any resulting liability when the uncertainties discussed above are resolved could be material to the Company's results of operations or cash flows in the period in which such uncertainties are resolved.</t>
  </si>
  <si>
    <t>Stockholders' Equity (Notes)</t>
  </si>
  <si>
    <t>Equity [Abstract]</t>
  </si>
  <si>
    <t>Stockholders' Equity</t>
  </si>
  <si>
    <t>STOCKHOLDERS’ EQUITY Accumulated Other Comprehensive Loss (in millions) July 31, 2016 January 31, 2016 July 31, 2015 Accumulated other comprehensive (loss) earnings, net of tax: Foreign currency translation adjustments $ (108.2 ) $ (135.3 ) $ (104.5 ) Unrealized gain (loss) on marketable securities 1.0 (1.0 ) 1.8 Deferred hedging loss (14.4 ) (26.8 ) (12.5 ) Net unrealized loss on benefit plans (110.6 ) (115.0 ) (201.5 ) $ (232.2 ) $ (278.1 ) $ (316.7 ) Additions to and reclassifications out of accumulated other comprehensive loss are as follows: Three Months Ended July 31, Six Months Ended July 31, (in millions) 2016 2015 2016 2015 Foreign currency translation adjustments $ (22.8 ) $ (34.6 ) $ 36.0 $ (30.9 ) Income tax (expense) benefit (1.8 ) 2.8 (8.9 ) 2.7 Foreign currency adjustments, net of tax (24.6 ) (31.8 ) 27.1 (28.2 ) Unrealized (loss) gain on marketable securities 1.3 (1.3 ) 3.0 0.2 Reclassification for gain included in net earnings a — (0.4 ) — (0.4 ) Income tax (expense) benefit (0.4 ) 0.5 (1.0 ) 0.1 Unrealized gain (loss) on marketable securities, net of tax 0.9 (1.2 ) 2.0 (0.1 ) Unrealized gain (loss) on hedging instruments 9.9 (1.0 ) 17.9 (5.1 ) Reclassification adjustment for loss (gain) included in net earnings b 2.7 (3.4 ) 2.2 (6.2 ) Income tax (expense) benefit (4.5 ) 1.7 (7.7 ) 4.2 Unrealized gain (loss) on hedging instruments, net of tax 8.1 (2.7 ) 12.4 (7.1 ) Amortization of net loss included in net earnings c 3.4 7.4 7.3 15.2 Amortization of prior service credit included in net earnings c (0.2 ) (0.2 ) (0.4 ) (0.4 ) Income tax expense (1.2 ) (2.7 ) (2.5 ) (5.6 ) Net unrealized gain on benefit plans, net of tax 2.0 4.5 4.4 9.2 Total other comprehensive earnings (loss), net of tax $ (13.6 ) $ (31.2 ) $ 45.9 $ (26.2 ) a These gains are reclassified into Interest and other expenses, net. b These losses (gains) are reclassified into Cost of sales and Interest and other expenses, net (see "Note 8. Hedging Instruments" for additional details). c These accumulated other comprehensive income components are included in the computation of net periodic pension costs (see "Note 12. Employee Benefit Plans" for additional details). Stock Repurchase Program. In January 2016, the Company's Board of Directors approved the termination of the Company's then-existing share repurchase program, which was approved in March 2014 and had authorized the Company to repurchase up to $300.0 million of its Common Stock through open market transactions ( the "2014 Program") in favor of a new share repurchase program ("2016 Program"). The 2016 Program, which will expire on January 31, 2019, authorizes the Company to repurchase up to $500.0 million of its Common Stock through open market transactions, block trades or privately negotiated transactions. Purchases under the 2014 Program were, and purchases under the 2016 Program have been, executed under a written plan for trading securities as specified under Rule 10b5-1 promulgated under the Securities and Exchange Act of 1934, as amended, the terms of which are within the Company's discretion, subject to applicable securities laws, and are based on market conditions and the Company's liquidity needs. Approximately $344.1 million remained available for repurchase under the 2016 Program at July 31, 2016 . The Company's share repurchase activity was as follows: Three Months Ended July 31, Six Months Ended July 31, (in millions, except per share amounts) 2016 2015 2016 2015 Cost of repurchases $ 71.8 $ 22.7 $ 149.9 $ 55.8 Shares repurchased and retired 1.1 0.3 2.3 0.6 Average cost per share $ 62.71 $ 90.43 $ 64.62 $ 88.46 Cash Dividends. The Company's Board of Directors declared quarterly dividends of $0.45 and $0.40 per share of Common Stock in the three months ended July 31, 2016 and 2015 and $0.85 and $0.78 in the six months ended July 31, 2016 and 2015 .</t>
  </si>
  <si>
    <t>Employee Benefit Plans (Notes)</t>
  </si>
  <si>
    <t>Compensation and Retirement Disclosure [Abstract]</t>
  </si>
  <si>
    <t>Pension and Other Postretirement Benefits Disclosure</t>
  </si>
  <si>
    <t>EMPLOYEE BENEFIT PLANS The Company maintains several pension and retirement plans, and also provides certain health-care and life insurance benefits. Net periodic pension and other postretirement benefit expense included the following components: Three Months Ended July 31, Pension Benefits Other Postretirement Benefits (in millions) 2016 2015 2016 2015 Net Periodic Benefit Cost: Service cost $ 3.9 $ 5.3 $ 0.6 $ 1.0 Interest cost 7.8 7.6 0.7 0.8 Expected return on plan assets (5.9 ) (6.2 ) — — Amortization of prior service credit — — (0.2 ) (0.2 ) Amortization of net loss 3.5 7.0 (0.1 ) 0.4 Net expense $ 9.3 $ 13.7 $ 1.0 $ 2.0 Six Months Ended July 31, Pension Benefits Other Postretirement Benefits (in millions) 2016 2015 2016 2015 Net Periodic Benefit Cost: Service cost $ 8.7 $ 11.3 $ 1.4 $ 2.1 Interest cost 15.8 15.3 1.6 1.6 Expected return on plan assets (11.7 ) (12.3 ) — — Amortization of prior service credit — — (0.4 ) (0.4 ) Amortization of net loss 7.3 14.4 — 0.8 Net expense $ 20.1 $ 28.7 $ 2.6 $ 4.1</t>
  </si>
  <si>
    <t>Segment Information (Notes)</t>
  </si>
  <si>
    <t>Segment Reporting [Abstract]</t>
  </si>
  <si>
    <t>Segment Information</t>
  </si>
  <si>
    <t>SEGMENT INFORMATION The Company's reportable segments are as follows: • Americas includes sales in Company-operated TIFFANY &amp; CO. stores in the United States, Canada and Latin America, as well as sales of TIFFANY &amp; CO. products in certain markets through Internet, catalog, business-to-business and wholesale operations; • Asia-Pacific includes sales in Company-operated TIFFANY &amp; CO. stores, as well as sales of TIFFANY &amp; CO. products in certain markets through Internet and wholesale operations; • Japan includes sales in Company-operated TIFFANY &amp; CO. stores, as well as sales of TIFFANY &amp; CO. products through Internet, business-to-business and wholesale operations; • Europe includes sales in Company-operated TIFFANY &amp; CO. stores, as well as sales of TIFFANY &amp; CO. products in certain markets through the Internet; and • Other consists of all non-reportable segments. Other includes the Emerging Markets region, which consists of retail sales in Company-operated TIFFANY &amp; CO. stores in the United Arab Emirates and wholesale sales of TIFFANY &amp; CO. merchandise to independent distributors for resale in certain emerging markets (primarily in the Middle East). In addition, Other includes wholesale sales of diamonds obtained through bulk purchases that were subsequently deemed not suitable for the Company's needs as well as earnings received from third-party licensing agreements. Certain information relating to the Company's segments is set forth below: Three Months Ended July 31, Six Months Ended July 31, (in millions) 2016 2015 2016 2015 Net sales: Americas $ 434.1 $ 474.6 $ 837.4 $ 918.3 Asia-Pacific 230.3 245.3 468.5 504.3 Japan 138.0 125.5 269.1 247.3 Europe 110.7 126.1 207.7 232.8 Total reportable segments 913.1 971.5 1,782.7 1,902.7 Other 18.5 19.0 40.2 50.3 $ 931.6 $ 990.5 $ 1,822.9 $ 1,953.0 Earnings from operations*: Americas $ 92.2 $ 94.8 $ 150.8 $ 167.1 Asia-Pacific 55.6 56.8 115.7 129.5 Japan 45.2 46.1 89.6 89.8 Europe 18.5 24.0 28.8 39.4 Total reportable segments 211.5 221.7 384.9 425.8 Other 1.3 0.8 3.1 2.9 $ 212.8 $ 222.5 $ 388.0 $ 428.7 * Represents earnings from operations before (i) unallocated corporate expenses, (ii) interest and other expenses, net, and (iii) other operating expense. The following table sets forth a reconciliation of the segments' earnings from operations to the Company's consolidated earnings from operations before income taxes: Three Months Ended July 31, Six Months Ended July 31, (in millions) 2016 2015 2016 2015 Earnings from operations for segments $ 212.8 $ 222.5 $ 388.0 $ 428.7 Unallocated corporate expenses (37.9 ) (40.1 ) (78.5 ) (76.3 ) Interest and other expenses, net (13.4 ) (13.6 ) (24.8 ) (22.9 ) Other operating expense — (9.6 ) — (9.6 ) Earnings from operations before income taxes $ 161.5 $ 159.2 $ 284.7 $ 319.9 Unallocated corporate expenses includes certain costs related to administrative support functions which the Company does not allocate to its segments. Such unallocated costs include those for centralized information technology, finance, legal and human resources departments. Other operating expense in the three and six months ended July 31, 2015 represents a loan impairment charge related to a financing arrangement with Koidu. See "Note 3. Receivables and Financing Arrangements" and "Note 10. Commitments and Contingencies" for additional information.</t>
  </si>
  <si>
    <t>Subsequent Event (Notes)</t>
  </si>
  <si>
    <t>Subsequent Event [Abstract]</t>
  </si>
  <si>
    <t>Subsequent Events [Text Block]</t>
  </si>
  <si>
    <t>14. SUBSEQUENT EVENT On August 18, 2016 , the Company's Board of Directors approved a quarterly dividend of $0.45 per share of Common Stock. This dividend will be paid on October 11, 2016 to shareholders of record on September 20, 2016 .</t>
  </si>
  <si>
    <t>Receivables and Financing Arrangements (Policies)</t>
  </si>
  <si>
    <t>Receivables, Policy [Policy Text Block]</t>
  </si>
  <si>
    <t>Receivables. The Company's accounts receivable, net primarily consists of amounts due from Credit Receivables (defined below), department store operators that host TIFFANY &amp; CO. boutiques in their stores, third-party credit card issuers and wholesale customers. The Company maintains an allowance for doubtful accounts for estimated losses associated with the accounts receivable recorded on the balance sheet. The allowance is determined based on a combination of factors including, but not limited to, the length of time that the receivables are past due, management's knowledge of the customer, economic and market conditions and historical write-off experiences. For the receivables associated with Tiffany &amp; Co. credit cards ("Credit Card Receivables"), management uses various indicators to determine whether to extend credit to customers and the amount of credit. Such indicators include reviewing prior experience with the customer, including sales and collection history, and using applicants' credit reports and scores provided by credit rating agencies. Certain customers may be granted payment terms which permit purchases above a minimum amount to be paid for in equal monthly installments over a period not to exceed 12 months (together with Credit Card Receivables, "Credit Receivables"). Credit Receivables require minimum balance payments. An account is classified as overdue if a minimum balance payment has not been received within the allotted timeframe (generally 30 days), after which internal collection efforts commence. For all Credit Receivables recorded on the balance sheet, once all internal collection efforts have been exhausted and management has reviewed the account, the account balance is written off and may be sent for external collection or legal action.</t>
  </si>
  <si>
    <t>Earnings Per Share (Policies)</t>
  </si>
  <si>
    <t>Policy Text Block [Abstract]</t>
  </si>
  <si>
    <t>Earnings Per Share, Policy [Policy Text Block]</t>
  </si>
  <si>
    <t>Basic earnings per share ("EPS") is computed as net earnings divided by the weighted-average number of common shares outstanding for the period. Diluted EPS includes the dilutive effect of the assumed exercise of stock options and unvested restricted stock units.</t>
  </si>
  <si>
    <t>Hedging Instruments (Policies)</t>
  </si>
  <si>
    <t>Accounting Policies [Abstract]</t>
  </si>
  <si>
    <t>Derivatives, Policy [Policy Text Block]</t>
  </si>
  <si>
    <t>The Company uses derivative financial instruments, including interest rate swaps, cross-currency swaps, forward contracts, put option contracts and net-zero-cost collar arrangements (combination of call and put option contracts) to mitigate a portion of its exposures to changes in interest rates, foreign currency and precious metal prices. Derivative Instruments Designated as Hedging Instruments . If a derivative instrument meets certain hedge accounting criteria, it is recorded on the consolidated balance sheet at its fair value, as either an asset or a liability, with an offset to current or comprehensive earnings, depending on whether the hedge is designated as one of the following on the date it is entered into: • Fair Value Hedge – A hedge of the exposure to changes in the fair value of a recognized asset or liability or an unrecognized firm commitment. For fair value hedge transactions, both the effective and ineffective portions of the changes in the fair value of the derivative and changes in the fair value of the item being hedged are recorded in current earnings. • Cash Flow Hedge – A hedge of the exposure to variability in the cash flows of a recognized asset, liability or a forecasted transaction. For cash flow hedge transactions, the effective portion of the changes in fair value of derivatives are reported as other comprehensive income ("OCI") and are recognized in current earnings in the period or periods during which the hedged transaction affects current earnings. Amounts excluded from the effectiveness calculation and any ineffective portions of the change in fair value of the derivative are recognized in current earnings. The Company formally documents the nature of and relationships between the hedging instruments and hedged items for a derivative to qualify as a hedge at inception and throughout the hedged period. The Company also documents its risk management objectives, strategies for undertaking the various hedge transactions and method of assessing hedge effectiveness. Additionally, for hedges of forecasted transactions, the significant characteristics and expected terms of a forecasted transaction must be identified, and it must be probable that each forecasted transaction will occur. If it were deemed probable that the forecasted transaction would not occur, the gain or loss on the derivative financial instrument would be recognized in current earnings. Derivative financial instruments qualifying for hedge accounting must maintain a specified level of effectiveness between the hedge instrument and the item being hedged, both at inception and throughout the hedged period. Derivative Instruments Not Designated as Hedging Instruments. Derivative instruments which do not meet the criteria to be designated as a hedge are recorded on the consolidated balance sheet at their fair values, as either assets or liabilities, with an offset to current earnings. The Company does not use derivative financial instruments for trading or speculative purposes.</t>
  </si>
  <si>
    <t>Concentration Risk, Credit Risk, Policy [Policy Text Block]</t>
  </si>
  <si>
    <t>Concentration of Credit Risk A number of major international financial institutions are counterparties to the Company's derivative financial instruments. The Company enters into derivative financial instrument agreements only with counterparties meeting certain credit standards (a credit rating of A-/A2 or better at the time of the agreement) and limits the amount of agreements or contracts it enters into with any one party. The Company may be exposed to credit losses in the event of nonperformance by individual counterparties or the entire group of counterparties.</t>
  </si>
  <si>
    <t>Fair Value of Financial Instruments (Policies)</t>
  </si>
  <si>
    <t>Fair Value Measurement, Policy [Policy Text Block]</t>
  </si>
  <si>
    <t>Level 1 – Quoted prices in active markets for identical assets or liabilities and are considered to be most reliable. Level 2 – Observable market-based inputs or unobservable inputs that are corroborated by market data. Level 3 – Unobservable inputs reflecting the reporting entity's own assumptions and require the most judgment.</t>
  </si>
  <si>
    <t>Fair Value of Financial Instruments, Policy [Policy Text Block]</t>
  </si>
  <si>
    <t xml:space="preserve"> The Company's foreign exchange forward contracts, as well as put option contracts and cross-currency swaps, are primarily valued using the appropriate foreign exchange spot rates. The Company's precious metal forward contracts and collars are primarily valued using the relevant precious metal spot rate. </t>
  </si>
  <si>
    <t>Inventories (Tables)</t>
  </si>
  <si>
    <t>Components of Inventories</t>
  </si>
  <si>
    <t>(in millions) July 31, 2016 January 31, 2016 July 31, 2015 Finished goods $ 1,362.0 $ 1,292.9 $ 1,347.8 Raw materials 843.5 813.7 896.9 Work-in-process 119.3 118.4 113.0 Inventories, net $ 2,324.8 $ 2,225.0 $ 2,357.7</t>
  </si>
  <si>
    <t>Earnings Per Share (Tables)</t>
  </si>
  <si>
    <t>Schedule of Earnings Per Share, Basic and Diluted</t>
  </si>
  <si>
    <t>The following table summarizes the reconciliation of the numerators and denominators for the basic and diluted EPS computations: Three Months Ended July 31, Six Months Ended July 31, (in millions) 2016 2015 2016 2015 Net earnings for basic and diluted EPS $ 105.7 $ 104.9 $ 193.2 $ 209.7 Weighted-average shares for basic EPS 125.3 129.0 125.7 129.1 Incremental shares based upon the assumed exercise of stock options and unvested restricted stock units 0.3 0.6 0.4 0.6 Weighted-average shares for diluted EPS 125.6 129.6 126.1 129.7</t>
  </si>
  <si>
    <t>Debt (Tables)</t>
  </si>
  <si>
    <t>Schedule of Short-term Debt</t>
  </si>
  <si>
    <t>(in millions) July 31, 2016 January 31, 2016 July 31, 2015 Short-term borrowings: Credit Facilities $ 73.8 $ 76.6 $ 62.4 Other credit facilities 133.3 145.0 134.4 $ 207.1 $ 221.6 $ 196.8</t>
  </si>
  <si>
    <t>Schedule of Long-term Debt Instruments</t>
  </si>
  <si>
    <t>Long-term debt: Unsecured Senior Notes: 2010 1.72% Notes, due September 2016 a, b $ 94.8 $ 84.2 $ 80.5 2012 4.40% Series B Notes, due July 2042 c 250.0 250.0 250.0 2014 3.80% Senior Notes, due October 2024 a, d 250.0 250.0 250.0 2014 4.90% Senior Notes, due October 2044 a, d 300.0 300.0 300.0 894.8 884.2 880.5 Less current portion of long-term debt 94.8 84.2 — Less unamortized discounts and debt issuance costs 9.5 10.0 10.4 $ 790.5 $ 790.0 $ 870.1 a These agreements require lump sum repayments upon maturity. b These Notes were issued, at par, ¥10.0 billion . c The agreements governing these Notes require repayments of $50.0 million in aggregate every five years beginning in 2022. d These Notes were issued at a discount which will be amortized until the debt maturity.</t>
  </si>
  <si>
    <t>Hedging Instruments (Tables)</t>
  </si>
  <si>
    <t>Schedule of Notional Amounts of Outstanding Derivative Positions</t>
  </si>
  <si>
    <t>As of July 31, 2016 , the notional amounts of foreign exchange forward contracts accounted for as cash flow hedges were as follows: (in millions) Notional Amount USD Equivalent Derivatives designated as hedging instruments: Japanese yen ¥ 17,255.1 $ 150.7 British pound £ 15.1 21.9 Derivatives not designated as hedging instruments: U.S. dollar $ 73.1 $ 73.1 Euro € 25.4 28.6 British pound £ 3.9 5.1 Chilean peso ₱ 2,622.9 3.9 Chinese yuan ¥ 46.9 7.0 Japanese yen ¥ 483.5 4.6 Korean won ₩ 15,011.6 12.5 Hong Kong dollar HK$ 58.2 7.4 Mexican peso ₱ 196.1 10.7 New Zealand dollar NZ$ 5.1 3.6 Singapore dollar S$ 23.7 17.7 Swiss franc Fr. 3.4 3.4</t>
  </si>
  <si>
    <t>Information on Location and Amounts of Derivative Gains and Losses in Condensed Consolidated Financial Statements</t>
  </si>
  <si>
    <t>Information on the location and amounts of derivative gains and losses in the condensed consolidated financial statements is as follows: Three Months Ended July 31, 2016 2015 (in millions) Pre-Tax Gain (Loss) Recognized in OCI (Effective Portion) Pre-Tax Gain (Loss) Reclassified from Accumulated OCI into Earnings (Effective Portion) Pre-Tax Gain (Loss) Recognized in OCI (Effective Portion) Pre-Tax Gain (Loss) Reclassified from Accumulated OCI into Earnings (Effective Portion) Derivatives in Cash Flow Hedging Relationships: Foreign exchange forward contracts a $ (1.2 ) $ 0.8 $ 6.9 $ 5.2 Precious metal forward contracts a 14.5 (2.4 ) (7.9 ) (1.4 ) Precious metal collars a 0.2 — — — Cross-currency swaps b (3.6 ) (0.7 ) — — Forward-starting interest rate swaps b — (0.4 ) — (0.4 ) $ 9.9 $ (2.7 ) $ (1.0 ) $ 3.4 Six Months Ended July 31, 2016 2015 (in millions) Pre-Tax Gain (Loss) Recognized in OCI (Effective Portion) Pre-Tax Gain (Loss) Reclassified from Accumulated OCI into Earnings (Effective Portion) Pre-Tax Gain (Loss) Recognized in OCI (Effective Portion) Pre-Tax Gain (Loss) Reclassified from Accumulated OCI into Earnings (Effective Portion) Derivatives in Cash Flow Hedging Relationships: Foreign exchange forward contracts a $ (15.1 ) $ 4.4 $ 8.0 $ 9.5 Precious metal forward contracts a 36.1 (5.1 ) (13.1 ) (2.5 ) Precious metal collars a 0.5 — — — Cross-currency swaps b (3.6 ) (0.7 ) — — Forward-starting interest rate swaps b — (0.8 ) — (0.8 ) $ 17.9 $ (2.2 ) $ (5.1 ) $ 6.2 a The gain or loss recognized in earnings is included within Cost of sales. b The gain or loss recognized in earnings is included within Interest and other expenses, net.</t>
  </si>
  <si>
    <t>Fair Value of Financial Instruments (Tables)</t>
  </si>
  <si>
    <t>Financial Assets and Liabilities Carried at Fair Value</t>
  </si>
  <si>
    <t>Financial assets and liabilities carried at fair value at July 31, 2016 are classified in the table below in one of the three categories described above: Estimated Fair Value Total Fair Value (in millions) Level 1 Level 2 Level 3 Marketable securities a $ 35.5 $ — $ — $ 35.5 Time deposits b 53.8 — — 53.8 Derivatives designated as hedging instruments: Precious metal forward contracts c — 22.2 — 22.2 Precious metal collars c — 1.4 — 1.4 Foreign exchange forward contracts c — 2.1 — 2.1 Derivatives not designated as hedging instruments: Foreign exchange forward contracts c — 1.3 — 1.3 Total financial assets $ 89.3 $ 27.0 $ — $ 116.3 Estimated Fair Value Total Fair Value (in millions) Level 1 Level 2 Level 3 Derivatives designated as hedging instruments: Precious metal collars d $ — $ 0.7 $ — $ 0.7 Foreign exchange forward contracts d — 14.3 — 14.3 Cross-currency swaps d — 3.6 — 3.6 Derivatives not designated as hedging instruments: Foreign exchange forward contracts d — 2.8 — 2.8 Total financial liabilities $ — $ 21.4 $ — $ 21.4 Financial assets and liabilities carried at fair value at July 31, 2015 are classified in the table below in one of the three categories described above: Estimated Fair Value Total Fair Value (in millions) Level 1 Level 2 Level 3 Marketable securities a $ 35.5 $ — $ — $ 35.5 Time deposits b 12.9 — — 12.9 Derivatives designated as hedging instruments: Foreign exchange forward contracts c — 11.1 — 11.1 Derivatives not designated as hedging instruments: Foreign exchange forward contracts c — 3.6 — 3.6 Total financial assets $ 48.4 $ 14.7 $ — $ 63.1 Estimated Fair Value Total Fair Value (in millions) Level 1 Level 2 Level 3 Derivatives designated as hedging instruments: Precious metal forward contracts d $ — $ 8.7 $ — $ 8.7 Derivatives not designated as hedging instruments: Foreign exchange forward contracts d — 0.1 — 0.1 Total financial liabilities $ — $ 8.8 $ — $ 8.8 a Included within Other assets, net. b Included within Short-term investments. c Included within Prepaid expenses and other current assets or Other assets, net evaluated based on the maturity of the contract. d Included within Accounts payable and accrued liabilities or Other long-term liabilities evaluated based on the maturity of the contract.</t>
  </si>
  <si>
    <t>Stockholders' Equity (Tables)</t>
  </si>
  <si>
    <t>Schedule of Accumulated Other Comprehensive Income (Loss)</t>
  </si>
  <si>
    <t>Accumulated Other Comprehensive Loss (in millions) July 31, 2016 January 31, 2016 July 31, 2015 Accumulated other comprehensive (loss) earnings, net of tax: Foreign currency translation adjustments $ (108.2 ) $ (135.3 ) $ (104.5 ) Unrealized gain (loss) on marketable securities 1.0 (1.0 ) 1.8 Deferred hedging loss (14.4 ) (26.8 ) (12.5 ) Net unrealized loss on benefit plans (110.6 ) (115.0 ) (201.5 ) $ (232.2 ) $ (278.1 ) $ (316.7 )</t>
  </si>
  <si>
    <t>Additions to and Reclassifications out of Accumulated Other Comprehensive Earnings</t>
  </si>
  <si>
    <t>Additions to and reclassifications out of accumulated other comprehensive loss are as follows: Three Months Ended July 31, Six Months Ended July 31, (in millions) 2016 2015 2016 2015 Foreign currency translation adjustments $ (22.8 ) $ (34.6 ) $ 36.0 $ (30.9 ) Income tax (expense) benefit (1.8 ) 2.8 (8.9 ) 2.7 Foreign currency adjustments, net of tax (24.6 ) (31.8 ) 27.1 (28.2 ) Unrealized (loss) gain on marketable securities 1.3 (1.3 ) 3.0 0.2 Reclassification for gain included in net earnings a — (0.4 ) — (0.4 ) Income tax (expense) benefit (0.4 ) 0.5 (1.0 ) 0.1 Unrealized gain (loss) on marketable securities, net of tax 0.9 (1.2 ) 2.0 (0.1 ) Unrealized gain (loss) on hedging instruments 9.9 (1.0 ) 17.9 (5.1 ) Reclassification adjustment for loss (gain) included in net earnings b 2.7 (3.4 ) 2.2 (6.2 ) Income tax (expense) benefit (4.5 ) 1.7 (7.7 ) 4.2 Unrealized gain (loss) on hedging instruments, net of tax 8.1 (2.7 ) 12.4 (7.1 ) Amortization of net loss included in net earnings c 3.4 7.4 7.3 15.2 Amortization of prior service credit included in net earnings c (0.2 ) (0.2 ) (0.4 ) (0.4 ) Income tax expense (1.2 ) (2.7 ) (2.5 ) (5.6 ) Net unrealized gain on benefit plans, net of tax 2.0 4.5 4.4 9.2 Total other comprehensive earnings (loss), net of tax $ (13.6 ) $ (31.2 ) $ 45.9 $ (26.2 ) a These gains are reclassified into Interest and other expenses, net. b These losses (gains) are reclassified into Cost of sales and Interest and other expenses, net (see "Note 8. Hedging Instruments" for additional details). c These accumulated other comprehensive income components are included in the computation of net periodic pension costs (see "Note 12. Employee Benefit Plans" for additional details).</t>
  </si>
  <si>
    <t>Schedule Of Share Repurchases Table</t>
  </si>
  <si>
    <t>The Company's share repurchase activity was as follows: Three Months Ended July 31, Six Months Ended July 31, (in millions, except per share amounts) 2016 2015 2016 2015 Cost of repurchases $ 71.8 $ 22.7 $ 149.9 $ 55.8 Shares repurchased and retired 1.1 0.3 2.3 0.6 Average cost per share $ 62.71 $ 90.43 $ 64.62 $ 88.46</t>
  </si>
  <si>
    <t>Employee Benefit Plans (Tables)</t>
  </si>
  <si>
    <t>Schedule of Defined Benefit Plans Disclosures</t>
  </si>
  <si>
    <t>Net periodic pension and other postretirement benefit expense included the following components: Three Months Ended July 31, Pension Benefits Other Postretirement Benefits (in millions) 2016 2015 2016 2015 Net Periodic Benefit Cost: Service cost $ 3.9 $ 5.3 $ 0.6 $ 1.0 Interest cost 7.8 7.6 0.7 0.8 Expected return on plan assets (5.9 ) (6.2 ) — — Amortization of prior service credit — — (0.2 ) (0.2 ) Amortization of net loss 3.5 7.0 (0.1 ) 0.4 Net expense $ 9.3 $ 13.7 $ 1.0 $ 2.0 Six Months Ended July 31, Pension Benefits Other Postretirement Benefits (in millions) 2016 2015 2016 2015 Net Periodic Benefit Cost: Service cost $ 8.7 $ 11.3 $ 1.4 $ 2.1 Interest cost 15.8 15.3 1.6 1.6 Expected return on plan assets (11.7 ) (12.3 ) — — Amortization of prior service credit — — (0.4 ) (0.4 ) Amortization of net loss 7.3 14.4 — 0.8 Net expense $ 20.1 $ 28.7 $ 2.6 $ 4.1</t>
  </si>
  <si>
    <t>Segment Information (Tables)</t>
  </si>
  <si>
    <t>Company's Segments Information</t>
  </si>
  <si>
    <t>Certain information relating to the Company's segments is set forth below: Three Months Ended July 31, Six Months Ended July 31, (in millions) 2016 2015 2016 2015 Net sales: Americas $ 434.1 $ 474.6 $ 837.4 $ 918.3 Asia-Pacific 230.3 245.3 468.5 504.3 Japan 138.0 125.5 269.1 247.3 Europe 110.7 126.1 207.7 232.8 Total reportable segments 913.1 971.5 1,782.7 1,902.7 Other 18.5 19.0 40.2 50.3 $ 931.6 $ 990.5 $ 1,822.9 $ 1,953.0 Earnings from operations*: Americas $ 92.2 $ 94.8 $ 150.8 $ 167.1 Asia-Pacific 55.6 56.8 115.7 129.5 Japan 45.2 46.1 89.6 89.8 Europe 18.5 24.0 28.8 39.4 Total reportable segments 211.5 221.7 384.9 425.8 Other 1.3 0.8 3.1 2.9 $ 212.8 $ 222.5 $ 388.0 $ 428.7 * Represents earnings from operations before (i) unallocated corporate expenses, (ii) interest and other expenses, net, and (iii) other operating expense.</t>
  </si>
  <si>
    <t>Reconciliation of Segments' Earnings from Operations to Company's Consolidated Earnings from Operations Before Income Taxes</t>
  </si>
  <si>
    <t>The following table sets forth a reconciliation of the segments' earnings from operations to the Company's consolidated earnings from operations before income taxes: Three Months Ended July 31, Six Months Ended July 31, (in millions) 2016 2015 2016 2015 Earnings from operations for segments $ 212.8 $ 222.5 $ 388.0 $ 428.7 Unallocated corporate expenses (37.9 ) (40.1 ) (78.5 ) (76.3 ) Interest and other expenses, net (13.4 ) (13.6 ) (24.8 ) (22.9 ) Other operating expense — (9.6 ) — (9.6 ) Earnings from operations before income taxes $ 161.5 $ 159.2 $ 284.7 $ 319.9</t>
  </si>
  <si>
    <t>Condensed Consolidated Financial Statements (Details) - USD ($) $ in Millions</t>
  </si>
  <si>
    <t>ASU 2015-17 [Member] | Other Assets, Net [Member]</t>
  </si>
  <si>
    <t>New Accounting Pronouncements [Line Items]</t>
  </si>
  <si>
    <t>New Accounting Pronouncement, Cumulative Effect of Change on Equity or Net Assets</t>
  </si>
  <si>
    <t>ASU 2015-17 [Member] | Other Long-Term Liabilities [Member]</t>
  </si>
  <si>
    <t>ASU 2015-17 [Member] | Prepaid Expenses and Other Current Assets [Member]</t>
  </si>
  <si>
    <t>ASU 2015-17 [Member] | Accounts Payable and Accrued Liabilities [Member]</t>
  </si>
  <si>
    <t>ASU 2015-03 [Member] | Other Assets, Net [Member]</t>
  </si>
  <si>
    <t>ASU 2015-03 [Member] | Long-term Debt [Member]</t>
  </si>
  <si>
    <t>Receivables and Financing Arrangements (Details) - USD ($) $ in Millions</t>
  </si>
  <si>
    <t>12 Months Ended</t>
  </si>
  <si>
    <t>Accounts, Notes, Loans and Financing Receivable [Line Items]</t>
  </si>
  <si>
    <t>Consumer Credit Card Financing Receivables</t>
  </si>
  <si>
    <t>Consumer Credit Card Financing Receivables Percentage Current</t>
  </si>
  <si>
    <t>97.00%</t>
  </si>
  <si>
    <t>Consumer Credit Card Financing Receivable Allowance For Credit Losses</t>
  </si>
  <si>
    <t>Financing Receivables Gross Current</t>
  </si>
  <si>
    <t>Financing Receivables Net Non Current</t>
  </si>
  <si>
    <t>Koidu Limited [Member]</t>
  </si>
  <si>
    <t>Loans and Leases Receivable, Gross</t>
  </si>
  <si>
    <t>Loans and Leases Receivable, Net Amount</t>
  </si>
  <si>
    <t>Inventories - Components of Inventories (Detail) - USD ($) $ in Millions</t>
  </si>
  <si>
    <t>Finished goods</t>
  </si>
  <si>
    <t>Raw materials</t>
  </si>
  <si>
    <t>Work-in-process</t>
  </si>
  <si>
    <t>Income Taxes - Additional Information (Details) $ in Millions</t>
  </si>
  <si>
    <t>Jul. 31, 2016USD ($)</t>
  </si>
  <si>
    <t>Income Tax Examination [Line Items]</t>
  </si>
  <si>
    <t>Effective Income Tax Rate Reconciliation, Percent</t>
  </si>
  <si>
    <t>34.50%</t>
  </si>
  <si>
    <t>34.20%</t>
  </si>
  <si>
    <t>32.10%</t>
  </si>
  <si>
    <t>34.40%</t>
  </si>
  <si>
    <t>Unrecognized Tax Benefits, Period Increase (Decrease)</t>
  </si>
  <si>
    <t>Income Tax Examination, Penalties and Interest Expense</t>
  </si>
  <si>
    <t>Tax Adjustments, Settlements, and Unusual Provisions</t>
  </si>
  <si>
    <t>Tax Settlement Impact</t>
  </si>
  <si>
    <t>Minimum [Member] | State and Local Jurisdiction [Member]</t>
  </si>
  <si>
    <t>Income tax examination, tax years</t>
  </si>
  <si>
    <t>Minimum [Member] | Foreign Tax Authority [Member]</t>
  </si>
  <si>
    <t>Minimum [Member] | Internal Revenue Service (IRS) [Member]</t>
  </si>
  <si>
    <t>Minimum [Member] | New York City [Member]</t>
  </si>
  <si>
    <t>Minimum [Member] | New York State Division of Taxation and Finance [Member]</t>
  </si>
  <si>
    <t>Maximum [Member] | New York City [Member]</t>
  </si>
  <si>
    <t>Maximum [Member] | New York State Division of Taxation and Finance [Member]</t>
  </si>
  <si>
    <t>Earnings Per Share (Details) - USD ($) shares in Millions, $ in Millions</t>
  </si>
  <si>
    <t>Earnings Per Share, Diluted, by Common Class, Including Two Class Method [Line Items]</t>
  </si>
  <si>
    <t>Weighted Average Number of Shares Outstanding, Basic</t>
  </si>
  <si>
    <t>Incremental shares based upon the assumed exercise of stock options and unvested restricted stock units</t>
  </si>
  <si>
    <t>Weighted Average Number of Shares Outstanding, Diluted</t>
  </si>
  <si>
    <t>Antidilutive Securities Excluded from Computation of Earnings Per Share, Amount</t>
  </si>
  <si>
    <t>Debt Short-term Debt Table (Details) - USD ($) $ in Millions</t>
  </si>
  <si>
    <t>Short-term Debt [Line Items]</t>
  </si>
  <si>
    <t>Credit Facilities [Member]</t>
  </si>
  <si>
    <t>Other Credit Facilities [Member]</t>
  </si>
  <si>
    <t>Debt Long-term Debt Table (Details) $ in Millions, ¥ in Billions</t>
  </si>
  <si>
    <t>Jul. 31, 2016JPY (¥)</t>
  </si>
  <si>
    <t>Jan. 31, 2016USD ($)</t>
  </si>
  <si>
    <t>Jul. 31, 2015USD ($)</t>
  </si>
  <si>
    <t>Debt Instrument [Line Items]</t>
  </si>
  <si>
    <t>Unsecured Senior Notes</t>
  </si>
  <si>
    <t>Unamortized discounts and debt issuance costs</t>
  </si>
  <si>
    <t>2010 1.72% Notes, due September 2016 [Member]</t>
  </si>
  <si>
    <t>[1],[2]</t>
  </si>
  <si>
    <t>Debt Instrument, Face Amount | ¥</t>
  </si>
  <si>
    <t>2012 4.40% Series B Notes, due July 2042 [Member]</t>
  </si>
  <si>
    <t>[3]</t>
  </si>
  <si>
    <t>Debt Instrument, Periodic Payment, Principal</t>
  </si>
  <si>
    <t>2014 3.80% Senior Notes, due October 2024 [Member]</t>
  </si>
  <si>
    <t>[2],[4]</t>
  </si>
  <si>
    <t>2014 4.90% Senior Notes, due October 2044 [Member]</t>
  </si>
  <si>
    <t>[1]</t>
  </si>
  <si>
    <t>These Notes were issued, at par, ¥10.0 billion.</t>
  </si>
  <si>
    <t>[2]</t>
  </si>
  <si>
    <t>These agreements require lump sum repayments upon maturity.</t>
  </si>
  <si>
    <t>The agreements governing these Notes require repayments of $50.0 million in aggregate every five years beginning in 2022.</t>
  </si>
  <si>
    <t>[4]</t>
  </si>
  <si>
    <t>These Notes were issued at a discount which will be amortized until the debt maturity.</t>
  </si>
  <si>
    <t>Debt Credit Facilities (Details) ¥ in Millions, $ in Millions</t>
  </si>
  <si>
    <t>Jul. 31, 2016CNY (¥)</t>
  </si>
  <si>
    <t>Tiffany-Shanghai Credit Agreement 2013 [Member]</t>
  </si>
  <si>
    <t>Line of Credit Facility [Line Items]</t>
  </si>
  <si>
    <t>Line of Credit Facility, Maximum Borrowing Capacity | ¥</t>
  </si>
  <si>
    <t>Line of Credit Facility, Expiration Date</t>
  </si>
  <si>
    <t>Jul. 19,
		2016</t>
  </si>
  <si>
    <t>Tiffany-Shanghai Credit Agreement 2016 [Member]</t>
  </si>
  <si>
    <t>Line of Credit Facility, Maximum Borrowing Capacity</t>
  </si>
  <si>
    <t>Jul. 11,
		2019</t>
  </si>
  <si>
    <t>Line of Credit Facility, Remaining Borrowing Capacity</t>
  </si>
  <si>
    <t>Line of Credit Facility, Amount Outstanding</t>
  </si>
  <si>
    <t>Line of Credit Facility, Interest Rate at Period End</t>
  </si>
  <si>
    <t>4.35%</t>
  </si>
  <si>
    <t>Hedging Instruments - Schedule of Notional Amounts of Outstanding Derivative Positions (Details) - Jul. 31, 2016 - Foreign Exchange Contract [Member] € in Millions, ₩ in Millions, ¥ in Millions, ¥ in Millions, £ in Millions, SGD in Millions, SFr in Millions, NZD in Millions, MXN in Millions, HKD in Millions, CLP in Millions, $ in Millions</t>
  </si>
  <si>
    <t>JPY (¥)</t>
  </si>
  <si>
    <t>GBP (£)</t>
  </si>
  <si>
    <t>CLP</t>
  </si>
  <si>
    <t>SGD</t>
  </si>
  <si>
    <t>EUR (€)</t>
  </si>
  <si>
    <t>HKD</t>
  </si>
  <si>
    <t>CNY (¥)</t>
  </si>
  <si>
    <t>MXN</t>
  </si>
  <si>
    <t>KRW (₩)</t>
  </si>
  <si>
    <t>USD ($)</t>
  </si>
  <si>
    <t>CHF (SFr)</t>
  </si>
  <si>
    <t>NZD</t>
  </si>
  <si>
    <t>Designated as Hedging Instrument [Member] | Cash Flow Hedging [Member] | Japan, Yen</t>
  </si>
  <si>
    <t>Derivative [Line Items]</t>
  </si>
  <si>
    <t>Derivative, Notional Amount</t>
  </si>
  <si>
    <t>Designated as Hedging Instrument [Member] | Cash Flow Hedging [Member] | United Kingdom, Pounds</t>
  </si>
  <si>
    <t>Not Designated as Hedging Instrument [Member] | Japan, Yen</t>
  </si>
  <si>
    <t>Not Designated as Hedging Instrument [Member] | United Kingdom, Pounds</t>
  </si>
  <si>
    <t>Not Designated as Hedging Instrument [Member] | United States of America, Dollars</t>
  </si>
  <si>
    <t>Not Designated as Hedging Instrument [Member] | Euro Member Countries, Euro</t>
  </si>
  <si>
    <t>Not Designated as Hedging Instrument [Member] | Chile, Pesos</t>
  </si>
  <si>
    <t>Not Designated as Hedging Instrument [Member] | China, Yuan Renminbi</t>
  </si>
  <si>
    <t>Not Designated as Hedging Instrument [Member] | Korea (South), Won</t>
  </si>
  <si>
    <t>Not Designated as Hedging Instrument [Member] | Hong Kong, Dollars</t>
  </si>
  <si>
    <t>Not Designated as Hedging Instrument [Member] | Mexico, Pesos</t>
  </si>
  <si>
    <t>Not Designated as Hedging Instrument [Member] | New Zealand, Dollars</t>
  </si>
  <si>
    <t>Not Designated as Hedging Instrument [Member] | Singapore, Dollars</t>
  </si>
  <si>
    <t>Not Designated as Hedging Instrument [Member] | Switzerland, Francs</t>
  </si>
  <si>
    <t>Hedging Instruments - Additional Information (Details) ¥ in Millions, $ in Millions</t>
  </si>
  <si>
    <t>Jul. 31, 2016JPY (¥)oz</t>
  </si>
  <si>
    <t>Jul. 31, 2016USD ($)oz</t>
  </si>
  <si>
    <t>Derivative Instruments, Gain (Loss) [Line Items]</t>
  </si>
  <si>
    <t>Expected approximate amount of net pre-tax derivative losses included in accumulated other comprehensive income that will be reclassified into earnings within the next 12 months</t>
  </si>
  <si>
    <t>Currency Swap [Member] | Cash Flow Hedging [Member]</t>
  </si>
  <si>
    <t>Derivative, Term of Contract</t>
  </si>
  <si>
    <t>Oct. 1,
		2024</t>
  </si>
  <si>
    <t>Platinum [Member]</t>
  </si>
  <si>
    <t>Notional amount of precious metal hedge (in ounces) | oz</t>
  </si>
  <si>
    <t>Silver [Member]</t>
  </si>
  <si>
    <t>Gold [Member]</t>
  </si>
  <si>
    <t>Maximum [Member] | Foreign Exchange Contract [Member]</t>
  </si>
  <si>
    <t>12 months</t>
  </si>
  <si>
    <t>Maximum [Member] | Precious Metal Forward Contracts [Member]</t>
  </si>
  <si>
    <t>24 months</t>
  </si>
  <si>
    <t>Debt Instrument, Face Amount</t>
  </si>
  <si>
    <t>2012 Debt Issuance [Member]</t>
  </si>
  <si>
    <t>Unrealized loss on interest rate swaps</t>
  </si>
  <si>
    <t>2014 Debt Issuance [Member]</t>
  </si>
  <si>
    <t>Interest and other expenses, net [Domain] | Foreign Exchange Contract [Member] | Not Designated as Hedging Instrument [Member]</t>
  </si>
  <si>
    <t>Derivative, Gain (Loss) on Derivative, Net</t>
  </si>
  <si>
    <t>The gain or loss recognized in earnings is included within Interest and other expenses, net.</t>
  </si>
  <si>
    <t>Hedging Instruments - Information on Location and Amounts of Derivative Gains and Losses in Consolidated Financial Statements (Details) - Cash Flow Hedging [Member] - USD ($) $ in Millions</t>
  </si>
  <si>
    <t>Pre-Tax Gain (Loss) Gain Recognized in OCI (Effective Portion)</t>
  </si>
  <si>
    <t>Gain (Loss) Reclassified from Accumulated OCI into Earnings (Effective Portion)</t>
  </si>
  <si>
    <t>Foreign Exchange Contract [Member] | Cost of sales [Member]</t>
  </si>
  <si>
    <t>Precious Metal Forward Contracts [Member] | Cost of sales [Member]</t>
  </si>
  <si>
    <t>Precious Metal Collars [Member] | Cost of sales [Member]</t>
  </si>
  <si>
    <t>Currency Swap [Member] | Interest and other expenses, net [Member]</t>
  </si>
  <si>
    <t>Forward-starting interest rate swaps [Member] | Interest and other expenses, net [Member]</t>
  </si>
  <si>
    <t>The gain or loss recognized in earnings is included within Cost of sales.</t>
  </si>
  <si>
    <t>Fair Value of Financial Instruments - Financial Assets and Liabilities Carried at Fair Value (Detail) - USD ($) $ in Millions</t>
  </si>
  <si>
    <t>Fair Value, Assets and Liabilities Measured on Recurring and Nonrecurring Basis [Line Items]</t>
  </si>
  <si>
    <t>Total financial assets, Fair Value</t>
  </si>
  <si>
    <t>Total financial liabilities, Fair Value</t>
  </si>
  <si>
    <t>Other assets, net [Member] | Marketable securities [Member]</t>
  </si>
  <si>
    <t>Financial Assets, Fair Value</t>
  </si>
  <si>
    <t>Short-term Investments [Member] | Bank Time Deposits [Member]</t>
  </si>
  <si>
    <t>Prepaid Expenses and Other Current Assets [Member] | Precious Metal Forward Contracts [Member] | Cash Flow Hedging [Member]</t>
  </si>
  <si>
    <t>Derivative Assets, Fair Value</t>
  </si>
  <si>
    <t>Prepaid Expenses and Other Current Assets [Member] | Precious Metal Collars [Member] | Cash Flow Hedging [Member]</t>
  </si>
  <si>
    <t>Prepaid Expenses and Other Current Assets [Member] | Foreign Exchange Contract [Member] | Cash Flow Hedging [Member]</t>
  </si>
  <si>
    <t>Prepaid Expenses and Other Current Assets [Member] | Not Designated as Hedging Instrument [Member] | Foreign Exchange Contract [Member]</t>
  </si>
  <si>
    <t>Accounts Payable and Accrued Liabilities [Member] | Precious Metal Forward Contracts [Member] | Cash Flow Hedging [Member]</t>
  </si>
  <si>
    <t>Derivative Liability, Fair Value</t>
  </si>
  <si>
    <t>Accounts Payable and Accrued Liabilities [Member] | Precious Metal Collars [Member] | Cash Flow Hedging [Member]</t>
  </si>
  <si>
    <t>Accounts Payable and Accrued Liabilities [Member] | Foreign Exchange Contract [Member] | Cash Flow Hedging [Member]</t>
  </si>
  <si>
    <t>Accounts Payable and Accrued Liabilities [Member] | Currency Swap [Member] | Cash Flow Hedging [Member]</t>
  </si>
  <si>
    <t>Accounts Payable and Accrued Liabilities [Member] | Not Designated as Hedging Instrument [Member] | Foreign Exchange Contract [Member]</t>
  </si>
  <si>
    <t>Level 1 [Member]</t>
  </si>
  <si>
    <t>Level 1 [Member] | Other assets, net [Member] | Marketable securities [Member]</t>
  </si>
  <si>
    <t>Level 1 [Member] | Short-term Investments [Member] | Bank Time Deposits [Member]</t>
  </si>
  <si>
    <t>Level 1 [Member] | Prepaid Expenses and Other Current Assets [Member] | Precious Metal Forward Contracts [Member] | Cash Flow Hedging [Member]</t>
  </si>
  <si>
    <t>Level 1 [Member] | Prepaid Expenses and Other Current Assets [Member] | Precious Metal Collars [Member] | Cash Flow Hedging [Member]</t>
  </si>
  <si>
    <t>Level 1 [Member] | Prepaid Expenses and Other Current Assets [Member] | Foreign Exchange Contract [Member] | Cash Flow Hedging [Member]</t>
  </si>
  <si>
    <t>Level 1 [Member] | Prepaid Expenses and Other Current Assets [Member] | Not Designated as Hedging Instrument [Member] | Foreign Exchange Contract [Member]</t>
  </si>
  <si>
    <t>Level 1 [Member] | Accounts Payable and Accrued Liabilities [Member] | Precious Metal Forward Contracts [Member] | Cash Flow Hedging [Member]</t>
  </si>
  <si>
    <t>Level 1 [Member] | Accounts Payable and Accrued Liabilities [Member] | Precious Metal Collars [Member] | Cash Flow Hedging [Member]</t>
  </si>
  <si>
    <t>Level 1 [Member] | Accounts Payable and Accrued Liabilities [Member] | Foreign Exchange Contract [Member] | Cash Flow Hedging [Member]</t>
  </si>
  <si>
    <t>Level 1 [Member] | Accounts Payable and Accrued Liabilities [Member] | Currency Swap [Member] | Cash Flow Hedging [Member]</t>
  </si>
  <si>
    <t>Level 1 [Member] | Accounts Payable and Accrued Liabilities [Member] | Not Designated as Hedging Instrument [Member] | Foreign Exchange Contract [Member]</t>
  </si>
  <si>
    <t>Level 2 [Member]</t>
  </si>
  <si>
    <t>Level 2 [Member] | Other assets, net [Member] | Marketable securities [Member]</t>
  </si>
  <si>
    <t>Level 2 [Member] | Short-term Investments [Member] | Bank Time Deposits [Member]</t>
  </si>
  <si>
    <t>Level 2 [Member] | Prepaid Expenses and Other Current Assets [Member] | Precious Metal Forward Contracts [Member] | Cash Flow Hedging [Member]</t>
  </si>
  <si>
    <t>Level 2 [Member] | Prepaid Expenses and Other Current Assets [Member] | Precious Metal Collars [Member] | Cash Flow Hedging [Member]</t>
  </si>
  <si>
    <t>Level 2 [Member] | Prepaid Expenses and Other Current Assets [Member] | Foreign Exchange Contract [Member] | Cash Flow Hedging [Member]</t>
  </si>
  <si>
    <t>Level 2 [Member] | Prepaid Expenses and Other Current Assets [Member] | Not Designated as Hedging Instrument [Member] | Foreign Exchange Contract [Member]</t>
  </si>
  <si>
    <t>Level 2 [Member] | Accounts Payable and Accrued Liabilities [Member] | Precious Metal Forward Contracts [Member] | Cash Flow Hedging [Member]</t>
  </si>
  <si>
    <t>Level 2 [Member] | Accounts Payable and Accrued Liabilities [Member] | Precious Metal Collars [Member] | Cash Flow Hedging [Member]</t>
  </si>
  <si>
    <t>Level 2 [Member] | Accounts Payable and Accrued Liabilities [Member] | Foreign Exchange Contract [Member] | Cash Flow Hedging [Member]</t>
  </si>
  <si>
    <t>Level 2 [Member] | Accounts Payable and Accrued Liabilities [Member] | Currency Swap [Member] | Cash Flow Hedging [Member]</t>
  </si>
  <si>
    <t>Level 2 [Member] | Accounts Payable and Accrued Liabilities [Member] | Not Designated as Hedging Instrument [Member] | Foreign Exchange Contract [Member]</t>
  </si>
  <si>
    <t>Level 3 [Member]</t>
  </si>
  <si>
    <t>Level 3 [Member] | Other assets, net [Member] | Marketable securities [Member]</t>
  </si>
  <si>
    <t>Level 3 [Member] | Short-term Investments [Member] | Bank Time Deposits [Member]</t>
  </si>
  <si>
    <t>Level 3 [Member] | Prepaid Expenses and Other Current Assets [Member] | Precious Metal Forward Contracts [Member] | Cash Flow Hedging [Member]</t>
  </si>
  <si>
    <t>Level 3 [Member] | Prepaid Expenses and Other Current Assets [Member] | Precious Metal Collars [Member] | Cash Flow Hedging [Member]</t>
  </si>
  <si>
    <t>Level 3 [Member] | Prepaid Expenses and Other Current Assets [Member] | Foreign Exchange Contract [Member] | Cash Flow Hedging [Member]</t>
  </si>
  <si>
    <t>Level 3 [Member] | Prepaid Expenses and Other Current Assets [Member] | Not Designated as Hedging Instrument [Member] | Foreign Exchange Contract [Member]</t>
  </si>
  <si>
    <t>Level 3 [Member] | Accounts Payable and Accrued Liabilities [Member] | Precious Metal Forward Contracts [Member] | Cash Flow Hedging [Member]</t>
  </si>
  <si>
    <t>Level 3 [Member] | Accounts Payable and Accrued Liabilities [Member] | Precious Metal Collars [Member] | Cash Flow Hedging [Member]</t>
  </si>
  <si>
    <t>Level 3 [Member] | Accounts Payable and Accrued Liabilities [Member] | Foreign Exchange Contract [Member] | Cash Flow Hedging [Member]</t>
  </si>
  <si>
    <t>Level 3 [Member] | Accounts Payable and Accrued Liabilities [Member] | Currency Swap [Member] | Cash Flow Hedging [Member]</t>
  </si>
  <si>
    <t>Level 3 [Member] | Accounts Payable and Accrued Liabilities [Member] | Not Designated as Hedging Instrument [Member] | Foreign Exchange Contract [Member]</t>
  </si>
  <si>
    <t>Included within Other assets, net.</t>
  </si>
  <si>
    <t>Included within Short-term investments.</t>
  </si>
  <si>
    <t>Included within Prepaid expenses and other current assets or Other assets, net evaluated based on the maturity of the contract.</t>
  </si>
  <si>
    <t>Included within Accounts payable and accrued liabilities or Other long-term liabilities evaluated based on the maturity of the contract.</t>
  </si>
  <si>
    <t>Fair Value of Financial Instruments - Additional Information (Detail) - USD ($) $ in Billions</t>
  </si>
  <si>
    <t>The total carrying value of short-term borrowings and long-term debt</t>
  </si>
  <si>
    <t>Total fair value of short-term borrowings and long-term debt</t>
  </si>
  <si>
    <t>Commitments and Contingencies Diamond Sourcing Activities (Details) - USD ($) $ in Millions</t>
  </si>
  <si>
    <t>Loans and Leases Receivable, Commitments, Variable Rates</t>
  </si>
  <si>
    <t>Loans Receivable Fixed Rate</t>
  </si>
  <si>
    <t>6.75%</t>
  </si>
  <si>
    <t>Loans Receivable, interest on deferred principal</t>
  </si>
  <si>
    <t>2.00%</t>
  </si>
  <si>
    <t>London Interbank Offered Rate (LIBOR) [Member] | Koidu Limited [Member]</t>
  </si>
  <si>
    <t>Loans Receivable, Basis Spread on Variable Rate</t>
  </si>
  <si>
    <t>3.50%</t>
  </si>
  <si>
    <t>Commitments and Contingencies - Litigation (Detail) SFr in Millions, $ in Millions</t>
  </si>
  <si>
    <t>Jan. 31, 2014USD ($)</t>
  </si>
  <si>
    <t>Jan. 31, 2014CHF (SFr)</t>
  </si>
  <si>
    <t>Jul. 31, 2016CHF (SFr)</t>
  </si>
  <si>
    <t>Loss Contingencies [Line Items]</t>
  </si>
  <si>
    <t>Loss Contingency, Damages Paid, Value | SFr</t>
  </si>
  <si>
    <t>Arbitration award expense | $</t>
  </si>
  <si>
    <t>Swatch Parties [Member]</t>
  </si>
  <si>
    <t>Minimum Damage Claim Sought By Third Party</t>
  </si>
  <si>
    <t>Maximum Damage Claim Sought By Third Party</t>
  </si>
  <si>
    <t>Tiffany Parties [Member]</t>
  </si>
  <si>
    <t>Minimum Damage Claim Sought</t>
  </si>
  <si>
    <t>Maximum Damage Claim Sought</t>
  </si>
  <si>
    <t>Commitments and Contingencies Environmental Matter (Details) $ in Millions</t>
  </si>
  <si>
    <t>Environmental Matter Disclosure [Line Items]</t>
  </si>
  <si>
    <t>Identified Remediation Plan, Cost Estimated by the EPA</t>
  </si>
  <si>
    <t>CPG Preferred Approach [Member] | Minimum [Member]</t>
  </si>
  <si>
    <t>Estimated Remediation Costs CPG Recommended Approach</t>
  </si>
  <si>
    <t>Stockholders' Equity - Accumulated Other Comprehensive Loss (Detail) - USD ($) $ in Millions</t>
  </si>
  <si>
    <t>Accumulated other comprehensive (loss) earnings, net of tax:</t>
  </si>
  <si>
    <t>Deferred hedging loss</t>
  </si>
  <si>
    <t>Net unrealized loss on benefit plans</t>
  </si>
  <si>
    <t>Stockholders' Equity - Additions to and Reclassifications out of Accumulated Other Comprehensive (Loss) Earnings (Detail) - USD ($) $ in Millions</t>
  </si>
  <si>
    <t>Income tax (expense) benefit</t>
  </si>
  <si>
    <t>Unrealized (loss) gain on marketable securities</t>
  </si>
  <si>
    <t>Reclassification adjustment for gain included in net earnings</t>
  </si>
  <si>
    <t>Reclassification adjustment for loss (gain) included in net earnings</t>
  </si>
  <si>
    <t>Amortization of net loss included in net earnings</t>
  </si>
  <si>
    <t>Amortization of prior service credit included in net earnings</t>
  </si>
  <si>
    <t>Income tax expense</t>
  </si>
  <si>
    <t>These gains are reclassified into Interest and other expenses, net.</t>
  </si>
  <si>
    <t>These losses (gains) are reclassified into Cost of sales and Interest and other expenses, net (see "Note 8. Hedging Instruments" for additional details).</t>
  </si>
  <si>
    <t>These accumulated other comprehensive income components are included in the computation of net periodic pension costs (see "Note 12. Employee Benefit Plans" for additional details).</t>
  </si>
  <si>
    <t>Stockholders' Equity Stock Repurchase Program (Details) - USD ($) $ in Millions</t>
  </si>
  <si>
    <t>2014 Program [Member]</t>
  </si>
  <si>
    <t>Share Repurchase [Line Items]</t>
  </si>
  <si>
    <t>Stock Repurchase Program, Authorized Amount</t>
  </si>
  <si>
    <t>2016 Program [Member]</t>
  </si>
  <si>
    <t>Stock Repurchase Program, Remaining Authorized Repurchase Amount</t>
  </si>
  <si>
    <t>Stockholders' Equity Share Repurchase Table (Details) - USD ($) $ / shares in Units, shares in Millions, $ in Millions</t>
  </si>
  <si>
    <t>Cost of repurchases</t>
  </si>
  <si>
    <t>Average cost per share</t>
  </si>
  <si>
    <t>Stockholders' Equity Dividends Declared (Details) - $ / shares</t>
  </si>
  <si>
    <t>Dividends [Abstract]</t>
  </si>
  <si>
    <t>Common Stock, Dividends, Per Share, Declared</t>
  </si>
  <si>
    <t>Employee Benefit Plans (Details) - USD ($) $ in Millions</t>
  </si>
  <si>
    <t>Pension Plan [Member]</t>
  </si>
  <si>
    <t>Defined Benefit Plan Disclosure [Line Items]</t>
  </si>
  <si>
    <t>Service Cost</t>
  </si>
  <si>
    <t>Interest Cost</t>
  </si>
  <si>
    <t>Expected Return on Plan Assets</t>
  </si>
  <si>
    <t>Amortization of prior service credit</t>
  </si>
  <si>
    <t>Amortization of net loss</t>
  </si>
  <si>
    <t>Net Periodic Benefit Cost</t>
  </si>
  <si>
    <t>Other Postretirement Benefit Plan [Member]</t>
  </si>
  <si>
    <t>Segment Information - Company's Segments Information (Detail) - USD ($) $ in Millions</t>
  </si>
  <si>
    <t>Net sales:</t>
  </si>
  <si>
    <t>Earnings from operations:</t>
  </si>
  <si>
    <t>Segment Reporting Earnings Losses From Continuing Operations Before Unallocated Corporate Expenses Interest</t>
  </si>
  <si>
    <t>Americas [Member]</t>
  </si>
  <si>
    <t>Asia-Pacific [Member]</t>
  </si>
  <si>
    <t>Japan [Member]</t>
  </si>
  <si>
    <t>Europe [Member]</t>
  </si>
  <si>
    <t>Reportable Geographical Components [Member]</t>
  </si>
  <si>
    <t>Other [Member]</t>
  </si>
  <si>
    <t>Segment Information - Reconciliation of Segments' Earnings from Operations to Company's Consolidated Earnings from Operations Before Income Taxes (Detail) - USD ($) $ in Millions</t>
  </si>
  <si>
    <t>Earnings from operations for segments</t>
  </si>
  <si>
    <t>Unallocated corporate expenses</t>
  </si>
  <si>
    <t>Other Operating Expense</t>
  </si>
  <si>
    <t>Subsequent Event (Details) - Subsequent Event [Member] - $ / shares</t>
  </si>
  <si>
    <t>Oct. 31, 2016</t>
  </si>
  <si>
    <t>Aug. 18, 2016</t>
  </si>
  <si>
    <t>Subsequent Event [Line Items]</t>
  </si>
  <si>
    <t>Dividends Payable, Date Declared</t>
  </si>
  <si>
    <t>Aug. 18,
		2016</t>
  </si>
  <si>
    <t>Dividends Payable, Amount Per Share</t>
  </si>
  <si>
    <t>Dividends Payable, Date to be Paid</t>
  </si>
  <si>
    <t>Oct. 11,
		2016</t>
  </si>
  <si>
    <t>Dividends Payable, Date of Record</t>
  </si>
  <si>
    <t>Sep. 20,
		2016</t>
  </si>
</sst>
</file>

<file path=xl/styles.xml><?xml version="1.0" encoding="utf-8"?>
<styleSheet xmlns="http://schemas.openxmlformats.org/spreadsheetml/2006/main">
  <numFmts count="16">
    <numFmt formatCode="_(&quot;$ &quot;#,##0.0_);_(&quot;$ &quot;(#,##0.0)" numFmtId="165"/>
    <numFmt formatCode="#,##0.0_);(#,##0.0)" numFmtId="166"/>
    <numFmt formatCode="_(&quot;$ &quot;#,##0_);_(&quot;$ &quot;(#,##0)" numFmtId="167"/>
    <numFmt formatCode="_(&quot;$ &quot;#,##0.00_);_(&quot;$ &quot;(#,##0.00)" numFmtId="168"/>
    <numFmt formatCode="_(&quot;¥ &quot;#,##0_);_(&quot;¥ &quot;(#,##0)" numFmtId="169"/>
    <numFmt formatCode="_(&quot;¥ &quot;#,##0.0_);_(&quot;¥ &quot;(#,##0.0)" numFmtId="170"/>
    <numFmt formatCode="_(&quot;£ &quot;#,##0.0_);_(&quot;£ &quot;(#,##0.0)" numFmtId="171"/>
    <numFmt formatCode="_(&quot;€ &quot;#,##0.0_);_(&quot;€ &quot;(#,##0.0)" numFmtId="172"/>
    <numFmt formatCode="_(&quot;CLP &quot;#,##0.0_);_(&quot;CLP &quot;(#,##0.0)" numFmtId="173"/>
    <numFmt formatCode="_(&quot;₩ &quot;#,##0.0_);_(&quot;₩ &quot;(#,##0.0)" numFmtId="174"/>
    <numFmt formatCode="_(&quot;HKD &quot;#,##0.0_);_(&quot;HKD &quot;(#,##0.0)" numFmtId="175"/>
    <numFmt formatCode="_(&quot;MXN &quot;#,##0.0_);_(&quot;MXN &quot;(#,##0.0)" numFmtId="176"/>
    <numFmt formatCode="_(&quot;NZD &quot;#,##0.0_);_(&quot;NZD &quot;(#,##0.0)" numFmtId="177"/>
    <numFmt formatCode="_(&quot;SGD &quot;#,##0.0_);_(&quot;SGD &quot;(#,##0.0)" numFmtId="178"/>
    <numFmt formatCode="_(&quot;SFr &quot;#,##0.0_);_(&quot;SFr &quot;(#,##0.0)" numFmtId="179"/>
    <numFmt formatCode="_(&quot;SFr &quot;#,##0_);_(&quot;SFr &quot;(#,##0)" numFmtId="18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xf applyAlignment="1" applyNumberFormat="1" borderId="0" fillId="0" fontId="0" numFmtId="18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2"/>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2016</v>
      </c>
    </row>
    <row r="8" spans="1:2">
      <c r="A8" s="4" t="s">
        <v>11</v>
      </c>
      <c r="B8" s="5" t="s">
        <v>12</v>
      </c>
    </row>
    <row r="9" spans="1:2">
      <c r="A9" s="4" t="s">
        <v>13</v>
      </c>
      <c r="B9" s="4" t="s">
        <v>14</v>
      </c>
    </row>
    <row r="10" spans="1:2">
      <c r="A10" s="4" t="s">
        <v>15</v>
      </c>
      <c r="B10" s="4" t="s">
        <v>16</v>
      </c>
    </row>
    <row r="11" spans="1:2">
      <c r="A11" s="4" t="s">
        <v>17</v>
      </c>
      <c r="B11" s="6" t="n">
        <v>98246</v>
      </c>
    </row>
    <row r="12" spans="1:2">
      <c r="A12" s="4" t="s">
        <v>18</v>
      </c>
      <c r="B12" s="4" t="s">
        <v>19</v>
      </c>
    </row>
    <row r="13" spans="1:2">
      <c r="A13" s="4" t="s">
        <v>20</v>
      </c>
      <c r="B13" s="4" t="s">
        <v>21</v>
      </c>
    </row>
    <row r="14" spans="1:2">
      <c r="A14" s="4" t="s">
        <v>22</v>
      </c>
      <c r="B14" s="6" t="n">
        <v>1248916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53</v>
      </c>
      <c r="B1" s="2" t="s">
        <v>1</v>
      </c>
    </row>
    <row r="2" spans="1:2">
      <c r="B2" s="2" t="s">
        <v>24</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7</v>
      </c>
      <c r="B1" s="2" t="s">
        <v>1</v>
      </c>
    </row>
    <row r="2" spans="1:2">
      <c r="B2" s="2" t="s">
        <v>24</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1</v>
      </c>
      <c r="B1" s="2" t="s">
        <v>1</v>
      </c>
    </row>
    <row r="2" spans="1:2">
      <c r="B2" s="2" t="s">
        <v>24</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5</v>
      </c>
      <c r="B1" s="2" t="s">
        <v>1</v>
      </c>
    </row>
    <row r="2" spans="1:2">
      <c r="B2" s="2" t="s">
        <v>24</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9</v>
      </c>
      <c r="B1" s="2" t="s">
        <v>1</v>
      </c>
    </row>
    <row r="2" spans="1:2">
      <c r="B2" s="2" t="s">
        <v>24</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3</v>
      </c>
      <c r="B1" s="2" t="s">
        <v>1</v>
      </c>
    </row>
    <row r="2" spans="1:2">
      <c r="B2" s="2" t="s">
        <v>24</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77</v>
      </c>
      <c r="B1" s="2" t="s">
        <v>1</v>
      </c>
    </row>
    <row r="2" spans="1:2">
      <c r="B2" s="2" t="s">
        <v>24</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1</v>
      </c>
      <c r="B1" s="2" t="s">
        <v>1</v>
      </c>
    </row>
    <row r="2" spans="1:2">
      <c r="B2" s="2" t="s">
        <v>24</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5</v>
      </c>
      <c r="B1" s="2" t="s">
        <v>1</v>
      </c>
    </row>
    <row r="2" spans="1:2">
      <c r="B2" s="2" t="s">
        <v>24</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9</v>
      </c>
      <c r="B1" s="2" t="s">
        <v>1</v>
      </c>
    </row>
    <row r="2" spans="1:2">
      <c r="B2" s="2" t="s">
        <v>24</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3</v>
      </c>
      <c r="B1" s="2" t="s">
        <v>24</v>
      </c>
      <c r="C1" s="2" t="s">
        <v>25</v>
      </c>
      <c r="D1" s="2" t="s">
        <v>26</v>
      </c>
    </row>
    <row r="2" spans="1:4">
      <c r="A2" s="3" t="s">
        <v>27</v>
      </c>
    </row>
    <row r="3" spans="1:4">
      <c r="A3" s="4" t="s">
        <v>28</v>
      </c>
      <c r="B3" s="7" t="n">
        <v>666.3</v>
      </c>
      <c r="C3" s="7" t="n">
        <v>843.6</v>
      </c>
      <c r="D3" s="7" t="n">
        <v>758.5</v>
      </c>
    </row>
    <row r="4" spans="1:4">
      <c r="A4" s="4" t="s">
        <v>29</v>
      </c>
      <c r="B4" s="8" t="n">
        <v>53.8</v>
      </c>
      <c r="C4" s="6" t="n">
        <v>43</v>
      </c>
      <c r="D4" s="8" t="n">
        <v>12.9</v>
      </c>
    </row>
    <row r="5" spans="1:4">
      <c r="A5" s="4" t="s">
        <v>30</v>
      </c>
      <c r="B5" s="8" t="n">
        <v>216.4</v>
      </c>
      <c r="C5" s="8" t="n">
        <v>206.4</v>
      </c>
      <c r="D5" s="8" t="n">
        <v>180.3</v>
      </c>
    </row>
    <row r="6" spans="1:4">
      <c r="A6" s="4" t="s">
        <v>31</v>
      </c>
      <c r="B6" s="8" t="n">
        <v>2324.8</v>
      </c>
      <c r="C6" s="6" t="n">
        <v>2225</v>
      </c>
      <c r="D6" s="8" t="n">
        <v>2357.7</v>
      </c>
    </row>
    <row r="7" spans="1:4">
      <c r="A7" s="4" t="s">
        <v>32</v>
      </c>
      <c r="B7" s="8" t="n">
        <v>215.4</v>
      </c>
      <c r="C7" s="8" t="n">
        <v>190.4</v>
      </c>
      <c r="D7" s="8" t="n">
        <v>202.9</v>
      </c>
    </row>
    <row r="8" spans="1:4">
      <c r="A8" s="4" t="s">
        <v>33</v>
      </c>
      <c r="B8" s="8" t="n">
        <v>3476.7</v>
      </c>
      <c r="C8" s="8" t="n">
        <v>3508.4</v>
      </c>
      <c r="D8" s="8" t="n">
        <v>3512.3</v>
      </c>
    </row>
    <row r="9" spans="1:4">
      <c r="A9" s="4" t="s">
        <v>34</v>
      </c>
      <c r="B9" s="8" t="n">
        <v>944.8</v>
      </c>
      <c r="C9" s="8" t="n">
        <v>935.8</v>
      </c>
      <c r="D9" s="8" t="n">
        <v>898.4</v>
      </c>
    </row>
    <row r="10" spans="1:4">
      <c r="A10" s="4" t="s">
        <v>35</v>
      </c>
      <c r="B10" s="6" t="n">
        <v>367</v>
      </c>
      <c r="C10" s="8" t="n">
        <v>382.8</v>
      </c>
      <c r="D10" s="8" t="n">
        <v>435.7</v>
      </c>
    </row>
    <row r="11" spans="1:4">
      <c r="A11" s="4" t="s">
        <v>36</v>
      </c>
      <c r="B11" s="8" t="n">
        <v>314.4</v>
      </c>
      <c r="C11" s="8" t="n">
        <v>294.6</v>
      </c>
      <c r="D11" s="8" t="n">
        <v>325.6</v>
      </c>
    </row>
    <row r="12" spans="1:4">
      <c r="A12" s="4" t="s">
        <v>37</v>
      </c>
      <c r="B12" s="8" t="n">
        <v>5102.9</v>
      </c>
      <c r="C12" s="8" t="n">
        <v>5121.6</v>
      </c>
      <c r="D12" s="6" t="n">
        <v>5172</v>
      </c>
    </row>
    <row r="13" spans="1:4">
      <c r="A13" s="3" t="s">
        <v>38</v>
      </c>
    </row>
    <row r="14" spans="1:4">
      <c r="A14" s="4" t="s">
        <v>39</v>
      </c>
      <c r="B14" s="8" t="n">
        <v>207.1</v>
      </c>
      <c r="C14" s="8" t="n">
        <v>221.6</v>
      </c>
      <c r="D14" s="8" t="n">
        <v>196.8</v>
      </c>
    </row>
    <row r="15" spans="1:4">
      <c r="A15" s="4" t="s">
        <v>40</v>
      </c>
      <c r="B15" s="8" t="n">
        <v>94.8</v>
      </c>
      <c r="C15" s="8" t="n">
        <v>84.2</v>
      </c>
      <c r="D15" s="6" t="n">
        <v>0</v>
      </c>
    </row>
    <row r="16" spans="1:4">
      <c r="A16" s="4" t="s">
        <v>41</v>
      </c>
      <c r="B16" s="8" t="n">
        <v>300.7</v>
      </c>
      <c r="C16" s="8" t="n">
        <v>329.1</v>
      </c>
      <c r="D16" s="8" t="n">
        <v>310.2</v>
      </c>
    </row>
    <row r="17" spans="1:4">
      <c r="A17" s="4" t="s">
        <v>42</v>
      </c>
      <c r="B17" s="8" t="n">
        <v>30.5</v>
      </c>
      <c r="C17" s="8" t="n">
        <v>27.1</v>
      </c>
      <c r="D17" s="8" t="n">
        <v>38.3</v>
      </c>
    </row>
    <row r="18" spans="1:4">
      <c r="A18" s="4" t="s">
        <v>43</v>
      </c>
      <c r="B18" s="8" t="n">
        <v>64.5</v>
      </c>
      <c r="C18" s="8" t="n">
        <v>67.90000000000001</v>
      </c>
      <c r="D18" s="8" t="n">
        <v>73.90000000000001</v>
      </c>
    </row>
    <row r="19" spans="1:4">
      <c r="A19" s="4" t="s">
        <v>44</v>
      </c>
      <c r="B19" s="8" t="n">
        <v>697.6</v>
      </c>
      <c r="C19" s="8" t="n">
        <v>729.9</v>
      </c>
      <c r="D19" s="8" t="n">
        <v>619.2</v>
      </c>
    </row>
    <row r="20" spans="1:4">
      <c r="A20" s="4" t="s">
        <v>45</v>
      </c>
      <c r="B20" s="8" t="n">
        <v>790.5</v>
      </c>
      <c r="C20" s="6" t="n">
        <v>790</v>
      </c>
      <c r="D20" s="8" t="n">
        <v>870.1</v>
      </c>
    </row>
    <row r="21" spans="1:4">
      <c r="A21" s="4" t="s">
        <v>46</v>
      </c>
      <c r="B21" s="8" t="n">
        <v>442.1</v>
      </c>
      <c r="C21" s="8" t="n">
        <v>428.1</v>
      </c>
      <c r="D21" s="8" t="n">
        <v>538.9</v>
      </c>
    </row>
    <row r="22" spans="1:4">
      <c r="A22" s="4" t="s">
        <v>47</v>
      </c>
      <c r="B22" s="8" t="n">
        <v>53.2</v>
      </c>
      <c r="C22" s="8" t="n">
        <v>55.1</v>
      </c>
      <c r="D22" s="8" t="n">
        <v>59.5</v>
      </c>
    </row>
    <row r="23" spans="1:4">
      <c r="A23" s="4" t="s">
        <v>48</v>
      </c>
      <c r="B23" s="8" t="n">
        <v>190.8</v>
      </c>
      <c r="C23" s="6" t="n">
        <v>189</v>
      </c>
      <c r="D23" s="8" t="n">
        <v>189.6</v>
      </c>
    </row>
    <row r="24" spans="1:4">
      <c r="A24" s="4" t="s">
        <v>49</v>
      </c>
      <c r="B24" s="4" t="s">
        <v>50</v>
      </c>
      <c r="C24" s="4" t="s">
        <v>50</v>
      </c>
      <c r="D24" s="4" t="s">
        <v>50</v>
      </c>
    </row>
    <row r="25" spans="1:4">
      <c r="A25" s="3" t="s">
        <v>51</v>
      </c>
    </row>
    <row r="26" spans="1:4">
      <c r="A26" s="4" t="s">
        <v>52</v>
      </c>
      <c r="B26" s="6" t="n">
        <v>0</v>
      </c>
      <c r="C26" s="6" t="n">
        <v>0</v>
      </c>
      <c r="D26" s="6" t="n">
        <v>0</v>
      </c>
    </row>
    <row r="27" spans="1:4">
      <c r="A27" s="4" t="s">
        <v>53</v>
      </c>
      <c r="B27" s="8" t="n">
        <v>1.3</v>
      </c>
      <c r="C27" s="8" t="n">
        <v>1.3</v>
      </c>
      <c r="D27" s="8" t="n">
        <v>1.3</v>
      </c>
    </row>
    <row r="28" spans="1:4">
      <c r="A28" s="4" t="s">
        <v>54</v>
      </c>
      <c r="B28" s="8" t="n">
        <v>1175.9</v>
      </c>
      <c r="C28" s="8" t="n">
        <v>1175.7</v>
      </c>
      <c r="D28" s="8" t="n">
        <v>1184.7</v>
      </c>
    </row>
    <row r="29" spans="1:4">
      <c r="A29" s="4" t="s">
        <v>55</v>
      </c>
      <c r="B29" s="8" t="n">
        <v>1967.2</v>
      </c>
      <c r="C29" s="8" t="n">
        <v>2012.5</v>
      </c>
      <c r="D29" s="8" t="n">
        <v>2008.7</v>
      </c>
    </row>
    <row r="30" spans="1:4">
      <c r="A30" s="4" t="s">
        <v>56</v>
      </c>
      <c r="B30" s="8" t="n">
        <v>-232.2</v>
      </c>
      <c r="C30" s="8" t="n">
        <v>-278.1</v>
      </c>
      <c r="D30" s="8" t="n">
        <v>-316.7</v>
      </c>
    </row>
    <row r="31" spans="1:4">
      <c r="A31" s="4" t="s">
        <v>57</v>
      </c>
      <c r="B31" s="8" t="n">
        <v>2912.2</v>
      </c>
      <c r="C31" s="8" t="n">
        <v>2911.4</v>
      </c>
      <c r="D31" s="6" t="n">
        <v>2878</v>
      </c>
    </row>
    <row r="32" spans="1:4">
      <c r="A32" s="4" t="s">
        <v>58</v>
      </c>
      <c r="B32" s="8" t="n">
        <v>16.5</v>
      </c>
      <c r="C32" s="8" t="n">
        <v>18.1</v>
      </c>
      <c r="D32" s="8" t="n">
        <v>16.7</v>
      </c>
    </row>
    <row r="33" spans="1:4">
      <c r="A33" s="4" t="s">
        <v>59</v>
      </c>
      <c r="B33" s="8" t="n">
        <v>2928.7</v>
      </c>
      <c r="C33" s="8" t="n">
        <v>2929.5</v>
      </c>
      <c r="D33" s="8" t="n">
        <v>2894.7</v>
      </c>
    </row>
    <row r="34" spans="1:4">
      <c r="A34" s="4" t="s">
        <v>60</v>
      </c>
      <c r="B34" s="7" t="n">
        <v>5102.9</v>
      </c>
      <c r="C34" s="7" t="n">
        <v>5121.6</v>
      </c>
      <c r="D34" s="9" t="n">
        <v>51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3</v>
      </c>
      <c r="B1" s="2" t="s">
        <v>1</v>
      </c>
    </row>
    <row r="2" spans="1:2">
      <c r="B2" s="2" t="s">
        <v>24</v>
      </c>
    </row>
    <row r="3" spans="1:2">
      <c r="A3" s="3" t="s">
        <v>194</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7</v>
      </c>
      <c r="B1" s="2" t="s">
        <v>1</v>
      </c>
    </row>
    <row r="2" spans="1:2">
      <c r="B2" s="2" t="s">
        <v>24</v>
      </c>
    </row>
    <row r="3" spans="1:2">
      <c r="A3" s="3" t="s">
        <v>198</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1</v>
      </c>
      <c r="B1" s="2" t="s">
        <v>1</v>
      </c>
    </row>
    <row r="2" spans="1:2">
      <c r="B2" s="2" t="s">
        <v>24</v>
      </c>
    </row>
    <row r="3" spans="1:2">
      <c r="A3" s="3" t="s">
        <v>154</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4</v>
      </c>
      <c r="B1" s="2" t="s">
        <v>1</v>
      </c>
    </row>
    <row r="2" spans="1:2">
      <c r="B2" s="2" t="s">
        <v>24</v>
      </c>
    </row>
    <row r="3" spans="1:2">
      <c r="A3" s="3" t="s">
        <v>205</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08</v>
      </c>
      <c r="B1" s="2" t="s">
        <v>1</v>
      </c>
    </row>
    <row r="2" spans="1:2">
      <c r="B2" s="2" t="s">
        <v>24</v>
      </c>
    </row>
    <row r="3" spans="1:2">
      <c r="A3" s="3" t="s">
        <v>20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14</v>
      </c>
      <c r="B1" s="2" t="s">
        <v>1</v>
      </c>
    </row>
    <row r="2" spans="1:2">
      <c r="B2" s="2" t="s">
        <v>24</v>
      </c>
    </row>
    <row r="3" spans="1:2">
      <c r="A3" s="3" t="s">
        <v>209</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9</v>
      </c>
      <c r="B1" s="2" t="s">
        <v>1</v>
      </c>
    </row>
    <row r="2" spans="1:2">
      <c r="B2" s="2" t="s">
        <v>24</v>
      </c>
    </row>
    <row r="3" spans="1:2">
      <c r="A3" s="3" t="s">
        <v>158</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2</v>
      </c>
      <c r="B1" s="2" t="s">
        <v>1</v>
      </c>
    </row>
    <row r="2" spans="1:2">
      <c r="B2" s="2" t="s">
        <v>24</v>
      </c>
    </row>
    <row r="3" spans="1:2">
      <c r="A3" s="3" t="s">
        <v>166</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225</v>
      </c>
      <c r="B1" s="2" t="s">
        <v>1</v>
      </c>
    </row>
    <row r="2" spans="1:2">
      <c r="B2" s="2" t="s">
        <v>24</v>
      </c>
    </row>
    <row r="3" spans="1:2">
      <c r="A3" s="3" t="s">
        <v>170</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4</v>
      </c>
    </row>
    <row r="3" spans="1:2">
      <c r="A3" s="3" t="s">
        <v>174</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1</v>
      </c>
      <c r="B1" s="2" t="s">
        <v>24</v>
      </c>
      <c r="C1" s="2" t="s">
        <v>25</v>
      </c>
      <c r="D1" s="2" t="s">
        <v>26</v>
      </c>
    </row>
    <row r="2" spans="1:4">
      <c r="A2" s="4" t="s">
        <v>62</v>
      </c>
      <c r="B2" s="7" t="n">
        <v>10.5</v>
      </c>
      <c r="C2" s="7" t="n">
        <v>11.5</v>
      </c>
      <c r="D2" s="7" t="n">
        <v>9.800000000000001</v>
      </c>
    </row>
    <row r="3" spans="1:4">
      <c r="A3" s="4" t="s">
        <v>63</v>
      </c>
      <c r="B3" s="10" t="n">
        <v>0.01</v>
      </c>
      <c r="C3" s="10" t="n">
        <v>0.01</v>
      </c>
      <c r="D3" s="10" t="n">
        <v>0.01</v>
      </c>
    </row>
    <row r="4" spans="1:4">
      <c r="A4" s="4" t="s">
        <v>64</v>
      </c>
      <c r="B4" s="6" t="n">
        <v>2</v>
      </c>
      <c r="C4" s="6" t="n">
        <v>2</v>
      </c>
      <c r="D4" s="6" t="n">
        <v>2</v>
      </c>
    </row>
    <row r="5" spans="1:4">
      <c r="A5" s="4" t="s">
        <v>65</v>
      </c>
      <c r="B5" s="6" t="n">
        <v>0</v>
      </c>
      <c r="C5" s="6" t="n">
        <v>0</v>
      </c>
      <c r="D5" s="6" t="n">
        <v>0</v>
      </c>
    </row>
    <row r="6" spans="1:4">
      <c r="A6" s="4" t="s">
        <v>66</v>
      </c>
      <c r="B6" s="6" t="n">
        <v>0</v>
      </c>
      <c r="C6" s="6" t="n">
        <v>0</v>
      </c>
      <c r="D6" s="6" t="n">
        <v>0</v>
      </c>
    </row>
    <row r="7" spans="1:4">
      <c r="A7" s="4" t="s">
        <v>67</v>
      </c>
      <c r="B7" s="10" t="n">
        <v>0.01</v>
      </c>
      <c r="C7" s="10" t="n">
        <v>0.01</v>
      </c>
      <c r="D7" s="10" t="n">
        <v>0.01</v>
      </c>
    </row>
    <row r="8" spans="1:4">
      <c r="A8" s="4" t="s">
        <v>68</v>
      </c>
      <c r="B8" s="6" t="n">
        <v>240</v>
      </c>
      <c r="C8" s="6" t="n">
        <v>240</v>
      </c>
      <c r="D8" s="6" t="n">
        <v>240</v>
      </c>
    </row>
    <row r="9" spans="1:4">
      <c r="A9" s="4" t="s">
        <v>69</v>
      </c>
      <c r="B9" s="8" t="n">
        <v>124.9</v>
      </c>
      <c r="C9" s="8" t="n">
        <v>126.8</v>
      </c>
      <c r="D9" s="8" t="n">
        <v>128.9</v>
      </c>
    </row>
    <row r="10" spans="1:4">
      <c r="A10" s="4" t="s">
        <v>70</v>
      </c>
      <c r="B10" s="8" t="n">
        <v>124.9</v>
      </c>
      <c r="C10" s="8" t="n">
        <v>126.8</v>
      </c>
      <c r="D10" s="8" t="n">
        <v>12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5</v>
      </c>
      <c r="B1" s="2" t="s">
        <v>1</v>
      </c>
    </row>
    <row r="2" spans="1:2">
      <c r="B2" s="2" t="s">
        <v>24</v>
      </c>
    </row>
    <row r="3" spans="1:2">
      <c r="A3" s="3" t="s">
        <v>178</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4</v>
      </c>
    </row>
    <row r="3" spans="1:2">
      <c r="A3" s="3" t="s">
        <v>186</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5</v>
      </c>
      <c r="B1" s="2" t="s">
        <v>1</v>
      </c>
    </row>
    <row r="2" spans="1:2">
      <c r="B2" s="2" t="s">
        <v>24</v>
      </c>
    </row>
    <row r="3" spans="1:2">
      <c r="A3" s="3" t="s">
        <v>190</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4</v>
      </c>
    </row>
    <row r="3" spans="1:2">
      <c r="A3" s="3" t="s">
        <v>194</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3</v>
      </c>
      <c r="B1" s="2" t="s">
        <v>25</v>
      </c>
      <c r="C1" s="2" t="s">
        <v>26</v>
      </c>
    </row>
    <row r="2" spans="1:3">
      <c r="A2" s="4" t="s">
        <v>254</v>
      </c>
    </row>
    <row r="3" spans="1:3">
      <c r="A3" s="3" t="s">
        <v>255</v>
      </c>
    </row>
    <row r="4" spans="1:3">
      <c r="A4" s="4" t="s">
        <v>256</v>
      </c>
      <c r="C4" s="7" t="n">
        <v>-101.4</v>
      </c>
    </row>
    <row r="5" spans="1:3">
      <c r="A5" s="4" t="s">
        <v>257</v>
      </c>
    </row>
    <row r="6" spans="1:3">
      <c r="A6" s="3" t="s">
        <v>255</v>
      </c>
    </row>
    <row r="7" spans="1:3">
      <c r="A7" s="4" t="s">
        <v>256</v>
      </c>
      <c r="C7" s="8" t="n">
        <v>0.2</v>
      </c>
    </row>
    <row r="8" spans="1:3">
      <c r="A8" s="4" t="s">
        <v>258</v>
      </c>
    </row>
    <row r="9" spans="1:3">
      <c r="A9" s="3" t="s">
        <v>255</v>
      </c>
    </row>
    <row r="10" spans="1:3">
      <c r="A10" s="4" t="s">
        <v>256</v>
      </c>
      <c r="C10" s="8" t="n">
        <v>101.4</v>
      </c>
    </row>
    <row r="11" spans="1:3">
      <c r="A11" s="4" t="s">
        <v>259</v>
      </c>
    </row>
    <row r="12" spans="1:3">
      <c r="A12" s="3" t="s">
        <v>255</v>
      </c>
    </row>
    <row r="13" spans="1:3">
      <c r="A13" s="4" t="s">
        <v>256</v>
      </c>
      <c r="C13" s="8" t="n">
        <v>-0.2</v>
      </c>
    </row>
    <row r="14" spans="1:3">
      <c r="A14" s="4" t="s">
        <v>260</v>
      </c>
    </row>
    <row r="15" spans="1:3">
      <c r="A15" s="3" t="s">
        <v>255</v>
      </c>
    </row>
    <row r="16" spans="1:3">
      <c r="A16" s="4" t="s">
        <v>256</v>
      </c>
      <c r="B16" s="7" t="n">
        <v>8.1</v>
      </c>
      <c r="C16" s="8" t="n">
        <v>8.5</v>
      </c>
    </row>
    <row r="17" spans="1:3">
      <c r="A17" s="4" t="s">
        <v>261</v>
      </c>
    </row>
    <row r="18" spans="1:3">
      <c r="A18" s="3" t="s">
        <v>255</v>
      </c>
    </row>
    <row r="19" spans="1:3">
      <c r="A19" s="4" t="s">
        <v>256</v>
      </c>
      <c r="B19" s="7" t="n">
        <v>-8.1</v>
      </c>
      <c r="C19" s="7" t="n">
        <v>-8.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6"/>
  </cols>
  <sheetData>
    <row r="1" spans="1:5">
      <c r="A1" s="1" t="s">
        <v>262</v>
      </c>
      <c r="B1" s="2" t="s">
        <v>72</v>
      </c>
      <c r="C1" s="2" t="s">
        <v>1</v>
      </c>
      <c r="E1" s="2" t="s">
        <v>263</v>
      </c>
    </row>
    <row r="2" spans="1:5">
      <c r="B2" s="2" t="s">
        <v>26</v>
      </c>
      <c r="C2" s="2" t="s">
        <v>24</v>
      </c>
      <c r="D2" s="2" t="s">
        <v>26</v>
      </c>
      <c r="E2" s="2" t="s">
        <v>25</v>
      </c>
    </row>
    <row r="3" spans="1:5">
      <c r="A3" s="3" t="s">
        <v>264</v>
      </c>
    </row>
    <row r="4" spans="1:5">
      <c r="A4" s="4" t="s">
        <v>121</v>
      </c>
      <c r="C4" s="9" t="n">
        <v>0</v>
      </c>
      <c r="D4" s="7" t="n">
        <v>9.6</v>
      </c>
    </row>
    <row r="5" spans="1:5">
      <c r="A5" s="4" t="s">
        <v>265</v>
      </c>
      <c r="B5" s="7" t="n">
        <v>61.8</v>
      </c>
      <c r="C5" s="7" t="n">
        <v>70.90000000000001</v>
      </c>
      <c r="D5" s="7" t="n">
        <v>61.8</v>
      </c>
    </row>
    <row r="6" spans="1:5">
      <c r="A6" s="4" t="s">
        <v>266</v>
      </c>
      <c r="B6" s="4" t="s">
        <v>267</v>
      </c>
      <c r="C6" s="4" t="s">
        <v>267</v>
      </c>
      <c r="D6" s="4" t="s">
        <v>267</v>
      </c>
    </row>
    <row r="7" spans="1:5">
      <c r="A7" s="4" t="s">
        <v>268</v>
      </c>
      <c r="B7" s="9" t="n">
        <v>1</v>
      </c>
      <c r="C7" s="9" t="n">
        <v>1</v>
      </c>
      <c r="D7" s="9" t="n">
        <v>1</v>
      </c>
    </row>
    <row r="8" spans="1:5">
      <c r="A8" s="4" t="s">
        <v>269</v>
      </c>
      <c r="B8" s="8" t="n">
        <v>2.2</v>
      </c>
      <c r="C8" s="6" t="n">
        <v>3</v>
      </c>
      <c r="D8" s="8" t="n">
        <v>2.2</v>
      </c>
    </row>
    <row r="9" spans="1:5">
      <c r="A9" s="4" t="s">
        <v>270</v>
      </c>
      <c r="B9" s="8" t="n">
        <v>47.7</v>
      </c>
      <c r="C9" s="8" t="n">
        <v>19.2</v>
      </c>
      <c r="D9" s="7" t="n">
        <v>47.7</v>
      </c>
    </row>
    <row r="10" spans="1:5">
      <c r="A10" s="4" t="s">
        <v>271</v>
      </c>
    </row>
    <row r="11" spans="1:5">
      <c r="A11" s="3" t="s">
        <v>264</v>
      </c>
    </row>
    <row r="12" spans="1:5">
      <c r="A12" s="4" t="s">
        <v>272</v>
      </c>
      <c r="C12" s="8" t="n">
        <v>43.8</v>
      </c>
    </row>
    <row r="13" spans="1:5">
      <c r="A13" s="4" t="s">
        <v>121</v>
      </c>
      <c r="B13" s="7" t="n">
        <v>9.6</v>
      </c>
      <c r="E13" s="7" t="n">
        <v>37.9</v>
      </c>
    </row>
    <row r="14" spans="1:5">
      <c r="A14" s="4" t="s">
        <v>273</v>
      </c>
      <c r="C14" s="7" t="n">
        <v>5.9</v>
      </c>
      <c r="E14" s="7" t="n">
        <v>5.9</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r="A1" s="1" t="s">
        <v>274</v>
      </c>
      <c r="B1" s="2" t="s">
        <v>24</v>
      </c>
      <c r="C1" s="2" t="s">
        <v>25</v>
      </c>
      <c r="D1" s="2" t="s">
        <v>26</v>
      </c>
    </row>
    <row r="2" spans="1:4">
      <c r="A2" s="3" t="s">
        <v>158</v>
      </c>
    </row>
    <row r="3" spans="1:4">
      <c r="A3" s="4" t="s">
        <v>275</v>
      </c>
      <c r="B3" s="9" t="n">
        <v>1362</v>
      </c>
      <c r="C3" s="7" t="n">
        <v>1292.9</v>
      </c>
      <c r="D3" s="7" t="n">
        <v>1347.8</v>
      </c>
    </row>
    <row r="4" spans="1:4">
      <c r="A4" s="4" t="s">
        <v>276</v>
      </c>
      <c r="B4" s="8" t="n">
        <v>843.5</v>
      </c>
      <c r="C4" s="8" t="n">
        <v>813.7</v>
      </c>
      <c r="D4" s="8" t="n">
        <v>896.9</v>
      </c>
    </row>
    <row r="5" spans="1:4">
      <c r="A5" s="4" t="s">
        <v>277</v>
      </c>
      <c r="B5" s="8" t="n">
        <v>119.3</v>
      </c>
      <c r="C5" s="8" t="n">
        <v>118.4</v>
      </c>
      <c r="D5" s="6" t="n">
        <v>113</v>
      </c>
    </row>
    <row r="6" spans="1:4">
      <c r="A6" s="4" t="s">
        <v>31</v>
      </c>
      <c r="B6" s="7" t="n">
        <v>2324.8</v>
      </c>
      <c r="C6" s="9" t="n">
        <v>2225</v>
      </c>
      <c r="D6" s="7" t="n">
        <v>2357.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21"/>
    <col customWidth="1" max="5" min="5" width="14"/>
  </cols>
  <sheetData>
    <row r="1" spans="1:5">
      <c r="A1" s="1" t="s">
        <v>278</v>
      </c>
      <c r="B1" s="2" t="s">
        <v>72</v>
      </c>
      <c r="D1" s="2" t="s">
        <v>1</v>
      </c>
    </row>
    <row r="2" spans="1:5">
      <c r="B2" s="2" t="s">
        <v>24</v>
      </c>
      <c r="C2" s="2" t="s">
        <v>26</v>
      </c>
      <c r="D2" s="2" t="s">
        <v>279</v>
      </c>
      <c r="E2" s="2" t="s">
        <v>26</v>
      </c>
    </row>
    <row r="3" spans="1:5">
      <c r="A3" s="3" t="s">
        <v>280</v>
      </c>
    </row>
    <row r="4" spans="1:5">
      <c r="A4" s="4" t="s">
        <v>281</v>
      </c>
      <c r="B4" s="4" t="s">
        <v>282</v>
      </c>
      <c r="C4" s="4" t="s">
        <v>283</v>
      </c>
      <c r="D4" s="4" t="s">
        <v>284</v>
      </c>
      <c r="E4" s="4" t="s">
        <v>285</v>
      </c>
    </row>
    <row r="5" spans="1:5">
      <c r="A5" s="4" t="s">
        <v>286</v>
      </c>
      <c r="D5" s="9" t="n">
        <v>-7</v>
      </c>
    </row>
    <row r="6" spans="1:5">
      <c r="A6" s="4" t="s">
        <v>287</v>
      </c>
      <c r="D6" s="8" t="n">
        <v>-0.4</v>
      </c>
    </row>
    <row r="7" spans="1:5">
      <c r="A7" s="4" t="s">
        <v>288</v>
      </c>
      <c r="D7" s="7" t="n">
        <v>-6.6</v>
      </c>
    </row>
    <row r="8" spans="1:5">
      <c r="A8" s="4" t="s">
        <v>289</v>
      </c>
      <c r="D8" s="8" t="n">
        <v>-2.3</v>
      </c>
    </row>
    <row r="9" spans="1:5">
      <c r="A9" s="4" t="s">
        <v>290</v>
      </c>
    </row>
    <row r="10" spans="1:5">
      <c r="A10" s="3" t="s">
        <v>280</v>
      </c>
    </row>
    <row r="11" spans="1:5">
      <c r="A11" s="4" t="s">
        <v>291</v>
      </c>
      <c r="D11" s="6" t="n">
        <v>2006</v>
      </c>
    </row>
    <row r="12" spans="1:5">
      <c r="A12" s="4" t="s">
        <v>292</v>
      </c>
    </row>
    <row r="13" spans="1:5">
      <c r="A13" s="3" t="s">
        <v>280</v>
      </c>
    </row>
    <row r="14" spans="1:5">
      <c r="A14" s="4" t="s">
        <v>291</v>
      </c>
      <c r="D14" s="6" t="n">
        <v>2006</v>
      </c>
    </row>
    <row r="15" spans="1:5">
      <c r="A15" s="4" t="s">
        <v>293</v>
      </c>
    </row>
    <row r="16" spans="1:5">
      <c r="A16" s="3" t="s">
        <v>280</v>
      </c>
    </row>
    <row r="17" spans="1:5">
      <c r="A17" s="4" t="s">
        <v>291</v>
      </c>
      <c r="D17" s="6" t="n">
        <v>2010</v>
      </c>
    </row>
    <row r="18" spans="1:5">
      <c r="A18" s="4" t="s">
        <v>294</v>
      </c>
    </row>
    <row r="19" spans="1:5">
      <c r="A19" s="3" t="s">
        <v>280</v>
      </c>
    </row>
    <row r="20" spans="1:5">
      <c r="A20" s="4" t="s">
        <v>291</v>
      </c>
      <c r="D20" s="6" t="n">
        <v>2011</v>
      </c>
    </row>
    <row r="21" spans="1:5">
      <c r="A21" s="4" t="s">
        <v>295</v>
      </c>
    </row>
    <row r="22" spans="1:5">
      <c r="A22" s="3" t="s">
        <v>280</v>
      </c>
    </row>
    <row r="23" spans="1:5">
      <c r="A23" s="4" t="s">
        <v>291</v>
      </c>
      <c r="D23" s="6" t="n">
        <v>2012</v>
      </c>
    </row>
    <row r="24" spans="1:5">
      <c r="A24" s="4" t="s">
        <v>296</v>
      </c>
    </row>
    <row r="25" spans="1:5">
      <c r="A25" s="3" t="s">
        <v>280</v>
      </c>
    </row>
    <row r="26" spans="1:5">
      <c r="A26" s="4" t="s">
        <v>291</v>
      </c>
      <c r="D26" s="6" t="n">
        <v>2013</v>
      </c>
    </row>
    <row r="27" spans="1:5">
      <c r="A27" s="4" t="s">
        <v>297</v>
      </c>
    </row>
    <row r="28" spans="1:5">
      <c r="A28" s="3" t="s">
        <v>280</v>
      </c>
    </row>
    <row r="29" spans="1:5">
      <c r="A29" s="4" t="s">
        <v>291</v>
      </c>
      <c r="D29" s="6" t="n">
        <v>201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8</v>
      </c>
      <c r="B1" s="2" t="s">
        <v>72</v>
      </c>
      <c r="D1" s="2" t="s">
        <v>1</v>
      </c>
    </row>
    <row r="2" spans="1:5">
      <c r="B2" s="2" t="s">
        <v>24</v>
      </c>
      <c r="C2" s="2" t="s">
        <v>26</v>
      </c>
      <c r="D2" s="2" t="s">
        <v>24</v>
      </c>
      <c r="E2" s="2" t="s">
        <v>26</v>
      </c>
    </row>
    <row r="3" spans="1:5">
      <c r="A3" s="3" t="s">
        <v>299</v>
      </c>
    </row>
    <row r="4" spans="1:5">
      <c r="A4" s="4" t="s">
        <v>81</v>
      </c>
      <c r="B4" s="7" t="n">
        <v>105.7</v>
      </c>
      <c r="C4" s="7" t="n">
        <v>104.9</v>
      </c>
      <c r="D4" s="7" t="n">
        <v>193.2</v>
      </c>
      <c r="E4" s="7" t="n">
        <v>209.7</v>
      </c>
    </row>
    <row r="5" spans="1:5">
      <c r="A5" s="4" t="s">
        <v>300</v>
      </c>
      <c r="B5" s="8" t="n">
        <v>125.3</v>
      </c>
      <c r="C5" s="6" t="n">
        <v>129</v>
      </c>
      <c r="D5" s="8" t="n">
        <v>125.7</v>
      </c>
      <c r="E5" s="8" t="n">
        <v>129.1</v>
      </c>
    </row>
    <row r="6" spans="1:5">
      <c r="A6" s="4" t="s">
        <v>301</v>
      </c>
      <c r="B6" s="8" t="n">
        <v>0.3</v>
      </c>
      <c r="C6" s="8" t="n">
        <v>0.6</v>
      </c>
      <c r="D6" s="8" t="n">
        <v>0.4</v>
      </c>
      <c r="E6" s="8" t="n">
        <v>0.6</v>
      </c>
    </row>
    <row r="7" spans="1:5">
      <c r="A7" s="4" t="s">
        <v>302</v>
      </c>
      <c r="B7" s="8" t="n">
        <v>125.6</v>
      </c>
      <c r="C7" s="8" t="n">
        <v>129.6</v>
      </c>
      <c r="D7" s="8" t="n">
        <v>126.1</v>
      </c>
      <c r="E7" s="8" t="n">
        <v>129.7</v>
      </c>
    </row>
    <row r="8" spans="1:5">
      <c r="A8" s="4" t="s">
        <v>303</v>
      </c>
      <c r="B8" s="8" t="n">
        <v>1.6</v>
      </c>
      <c r="C8" s="8" t="n">
        <v>0.7</v>
      </c>
      <c r="D8" s="8" t="n">
        <v>1.5</v>
      </c>
      <c r="E8" s="8" t="n">
        <v>0.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s="1" t="s">
        <v>304</v>
      </c>
      <c r="B1" s="2" t="s">
        <v>24</v>
      </c>
      <c r="C1" s="2" t="s">
        <v>25</v>
      </c>
      <c r="D1" s="2" t="s">
        <v>26</v>
      </c>
    </row>
    <row r="2" spans="1:4">
      <c r="A2" s="3" t="s">
        <v>305</v>
      </c>
    </row>
    <row r="3" spans="1:4">
      <c r="A3" s="4" t="s">
        <v>39</v>
      </c>
      <c r="B3" s="7" t="n">
        <v>207.1</v>
      </c>
      <c r="C3" s="7" t="n">
        <v>221.6</v>
      </c>
      <c r="D3" s="7" t="n">
        <v>196.8</v>
      </c>
    </row>
    <row r="4" spans="1:4">
      <c r="A4" s="4" t="s">
        <v>306</v>
      </c>
    </row>
    <row r="5" spans="1:4">
      <c r="A5" s="3" t="s">
        <v>305</v>
      </c>
    </row>
    <row r="6" spans="1:4">
      <c r="A6" s="4" t="s">
        <v>39</v>
      </c>
      <c r="B6" s="8" t="n">
        <v>73.8</v>
      </c>
      <c r="C6" s="8" t="n">
        <v>76.59999999999999</v>
      </c>
      <c r="D6" s="8" t="n">
        <v>62.4</v>
      </c>
    </row>
    <row r="7" spans="1:4">
      <c r="A7" s="4" t="s">
        <v>307</v>
      </c>
    </row>
    <row r="8" spans="1:4">
      <c r="A8" s="3" t="s">
        <v>305</v>
      </c>
    </row>
    <row r="9" spans="1:4">
      <c r="A9" s="4" t="s">
        <v>39</v>
      </c>
      <c r="B9" s="7" t="n">
        <v>133.3</v>
      </c>
      <c r="C9" s="9" t="n">
        <v>145</v>
      </c>
      <c r="D9" s="7" t="n">
        <v>13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4</v>
      </c>
      <c r="C2" s="2" t="s">
        <v>26</v>
      </c>
      <c r="D2" s="2" t="s">
        <v>24</v>
      </c>
      <c r="E2" s="2" t="s">
        <v>26</v>
      </c>
    </row>
    <row r="3" spans="1:5">
      <c r="A3" s="4" t="s">
        <v>73</v>
      </c>
      <c r="B3" s="7" t="n">
        <v>931.6</v>
      </c>
      <c r="C3" s="7" t="n">
        <v>990.5</v>
      </c>
      <c r="D3" s="7" t="n">
        <v>1822.9</v>
      </c>
      <c r="E3" s="9" t="n">
        <v>1953</v>
      </c>
    </row>
    <row r="4" spans="1:5">
      <c r="A4" s="4" t="s">
        <v>74</v>
      </c>
      <c r="B4" s="8" t="n">
        <v>354.5</v>
      </c>
      <c r="C4" s="8" t="n">
        <v>397.5</v>
      </c>
      <c r="D4" s="8" t="n">
        <v>700.3</v>
      </c>
      <c r="E4" s="6" t="n">
        <v>791</v>
      </c>
    </row>
    <row r="5" spans="1:5">
      <c r="A5" s="4" t="s">
        <v>75</v>
      </c>
      <c r="B5" s="8" t="n">
        <v>577.1</v>
      </c>
      <c r="C5" s="6" t="n">
        <v>593</v>
      </c>
      <c r="D5" s="8" t="n">
        <v>1122.6</v>
      </c>
      <c r="E5" s="6" t="n">
        <v>1162</v>
      </c>
    </row>
    <row r="6" spans="1:5">
      <c r="A6" s="4" t="s">
        <v>76</v>
      </c>
      <c r="B6" s="8" t="n">
        <v>402.2</v>
      </c>
      <c r="C6" s="8" t="n">
        <v>420.2</v>
      </c>
      <c r="D6" s="8" t="n">
        <v>813.1</v>
      </c>
      <c r="E6" s="8" t="n">
        <v>819.2</v>
      </c>
    </row>
    <row r="7" spans="1:5">
      <c r="A7" s="4" t="s">
        <v>77</v>
      </c>
      <c r="B7" s="8" t="n">
        <v>174.9</v>
      </c>
      <c r="C7" s="8" t="n">
        <v>172.8</v>
      </c>
      <c r="D7" s="8" t="n">
        <v>309.5</v>
      </c>
      <c r="E7" s="8" t="n">
        <v>342.8</v>
      </c>
    </row>
    <row r="8" spans="1:5">
      <c r="A8" s="4" t="s">
        <v>78</v>
      </c>
      <c r="B8" s="8" t="n">
        <v>13.4</v>
      </c>
      <c r="C8" s="8" t="n">
        <v>13.6</v>
      </c>
      <c r="D8" s="8" t="n">
        <v>24.8</v>
      </c>
      <c r="E8" s="8" t="n">
        <v>22.9</v>
      </c>
    </row>
    <row r="9" spans="1:5">
      <c r="A9" s="4" t="s">
        <v>79</v>
      </c>
      <c r="B9" s="8" t="n">
        <v>161.5</v>
      </c>
      <c r="C9" s="8" t="n">
        <v>159.2</v>
      </c>
      <c r="D9" s="8" t="n">
        <v>284.7</v>
      </c>
      <c r="E9" s="8" t="n">
        <v>319.9</v>
      </c>
    </row>
    <row r="10" spans="1:5">
      <c r="A10" s="4" t="s">
        <v>80</v>
      </c>
      <c r="B10" s="8" t="n">
        <v>55.8</v>
      </c>
      <c r="C10" s="8" t="n">
        <v>54.3</v>
      </c>
      <c r="D10" s="8" t="n">
        <v>91.5</v>
      </c>
      <c r="E10" s="8" t="n">
        <v>110.2</v>
      </c>
    </row>
    <row r="11" spans="1:5">
      <c r="A11" s="4" t="s">
        <v>81</v>
      </c>
      <c r="B11" s="7" t="n">
        <v>105.7</v>
      </c>
      <c r="C11" s="7" t="n">
        <v>104.9</v>
      </c>
      <c r="D11" s="7" t="n">
        <v>193.2</v>
      </c>
      <c r="E11" s="7" t="n">
        <v>209.7</v>
      </c>
    </row>
    <row r="12" spans="1:5">
      <c r="A12" s="3" t="s">
        <v>82</v>
      </c>
    </row>
    <row r="13" spans="1:5">
      <c r="A13" s="4" t="s">
        <v>83</v>
      </c>
      <c r="B13" s="10" t="n">
        <v>0.84</v>
      </c>
      <c r="C13" s="10" t="n">
        <v>0.8100000000000001</v>
      </c>
      <c r="D13" s="10" t="n">
        <v>1.54</v>
      </c>
      <c r="E13" s="10" t="n">
        <v>1.62</v>
      </c>
    </row>
    <row r="14" spans="1:5">
      <c r="A14" s="4" t="s">
        <v>84</v>
      </c>
      <c r="B14" s="10" t="n">
        <v>0.84</v>
      </c>
      <c r="C14" s="10" t="n">
        <v>0.8100000000000001</v>
      </c>
      <c r="D14" s="10" t="n">
        <v>1.53</v>
      </c>
      <c r="E14" s="10" t="n">
        <v>1.62</v>
      </c>
    </row>
    <row r="15" spans="1:5">
      <c r="A15" s="3" t="s">
        <v>85</v>
      </c>
    </row>
    <row r="16" spans="1:5">
      <c r="A16" s="4" t="s">
        <v>83</v>
      </c>
      <c r="B16" s="8" t="n">
        <v>125.3</v>
      </c>
      <c r="C16" s="6" t="n">
        <v>129</v>
      </c>
      <c r="D16" s="8" t="n">
        <v>125.7</v>
      </c>
      <c r="E16" s="8" t="n">
        <v>129.1</v>
      </c>
    </row>
    <row r="17" spans="1:5">
      <c r="A17" s="4" t="s">
        <v>84</v>
      </c>
      <c r="B17" s="8" t="n">
        <v>125.6</v>
      </c>
      <c r="C17" s="8" t="n">
        <v>129.6</v>
      </c>
      <c r="D17" s="8" t="n">
        <v>126.1</v>
      </c>
      <c r="E17" s="8" t="n">
        <v>12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65"/>
    <col customWidth="1" max="2" min="2" width="80"/>
    <col customWidth="1" max="3" min="3" width="21"/>
    <col customWidth="1" max="4" min="4" width="21"/>
    <col customWidth="1" max="5" min="5" width="21"/>
    <col customWidth="1" max="6" min="6" width="21"/>
    <col customWidth="1" max="7" min="7" width="21"/>
  </cols>
  <sheetData>
    <row r="1" spans="1:7">
      <c r="A1" s="1" t="s">
        <v>308</v>
      </c>
      <c r="C1" s="2" t="s">
        <v>1</v>
      </c>
      <c r="D1" t="n"/>
    </row>
    <row r="2" spans="1:7">
      <c r="C2" s="2" t="s">
        <v>279</v>
      </c>
      <c r="D2" s="2" t="s">
        <v>309</v>
      </c>
      <c r="E2" s="2" t="s">
        <v>279</v>
      </c>
      <c r="F2" s="2" t="s">
        <v>310</v>
      </c>
      <c r="G2" s="2" t="s">
        <v>311</v>
      </c>
    </row>
    <row r="3" spans="1:7">
      <c r="A3" s="3" t="s">
        <v>312</v>
      </c>
    </row>
    <row r="4" spans="1:7">
      <c r="A4" s="4" t="s">
        <v>313</v>
      </c>
      <c r="E4" s="7" t="n">
        <v>894.8</v>
      </c>
      <c r="F4" s="7" t="n">
        <v>884.2</v>
      </c>
      <c r="G4" s="7" t="n">
        <v>880.5</v>
      </c>
    </row>
    <row r="5" spans="1:7">
      <c r="A5" s="4" t="s">
        <v>40</v>
      </c>
      <c r="E5" s="8" t="n">
        <v>94.8</v>
      </c>
      <c r="F5" s="8" t="n">
        <v>84.2</v>
      </c>
      <c r="G5" s="6" t="n">
        <v>0</v>
      </c>
    </row>
    <row r="6" spans="1:7">
      <c r="A6" s="4" t="s">
        <v>314</v>
      </c>
      <c r="E6" s="8" t="n">
        <v>9.5</v>
      </c>
      <c r="F6" s="6" t="n">
        <v>10</v>
      </c>
      <c r="G6" s="8" t="n">
        <v>10.4</v>
      </c>
    </row>
    <row r="7" spans="1:7">
      <c r="A7" s="4" t="s">
        <v>45</v>
      </c>
      <c r="E7" s="8" t="n">
        <v>790.5</v>
      </c>
      <c r="F7" s="6" t="n">
        <v>790</v>
      </c>
      <c r="G7" s="8" t="n">
        <v>870.1</v>
      </c>
    </row>
    <row r="8" spans="1:7">
      <c r="A8" s="4" t="s">
        <v>315</v>
      </c>
    </row>
    <row r="9" spans="1:7">
      <c r="A9" s="3" t="s">
        <v>312</v>
      </c>
    </row>
    <row r="10" spans="1:7">
      <c r="A10" s="4" t="s">
        <v>313</v>
      </c>
      <c r="B10" s="4" t="s">
        <v>316</v>
      </c>
      <c r="E10" s="8" t="n">
        <v>94.8</v>
      </c>
      <c r="F10" s="8" t="n">
        <v>84.2</v>
      </c>
      <c r="G10" s="8" t="n">
        <v>80.5</v>
      </c>
    </row>
    <row r="11" spans="1:7">
      <c r="A11" s="4" t="s">
        <v>317</v>
      </c>
      <c r="D11" s="11" t="n">
        <v>10</v>
      </c>
    </row>
    <row r="12" spans="1:7">
      <c r="A12" s="4" t="s">
        <v>318</v>
      </c>
    </row>
    <row r="13" spans="1:7">
      <c r="A13" s="3" t="s">
        <v>312</v>
      </c>
    </row>
    <row r="14" spans="1:7">
      <c r="A14" s="4" t="s">
        <v>313</v>
      </c>
      <c r="B14" s="4" t="s">
        <v>319</v>
      </c>
      <c r="E14" s="6" t="n">
        <v>250</v>
      </c>
      <c r="F14" s="6" t="n">
        <v>250</v>
      </c>
      <c r="G14" s="6" t="n">
        <v>250</v>
      </c>
    </row>
    <row r="15" spans="1:7">
      <c r="A15" s="4" t="s">
        <v>320</v>
      </c>
      <c r="C15" s="9" t="n">
        <v>50</v>
      </c>
    </row>
    <row r="16" spans="1:7">
      <c r="A16" s="4" t="s">
        <v>321</v>
      </c>
    </row>
    <row r="17" spans="1:7">
      <c r="A17" s="3" t="s">
        <v>312</v>
      </c>
    </row>
    <row r="18" spans="1:7">
      <c r="A18" s="4" t="s">
        <v>313</v>
      </c>
      <c r="B18" s="4" t="s">
        <v>322</v>
      </c>
      <c r="E18" s="6" t="n">
        <v>250</v>
      </c>
      <c r="F18" s="6" t="n">
        <v>250</v>
      </c>
      <c r="G18" s="6" t="n">
        <v>250</v>
      </c>
    </row>
    <row r="19" spans="1:7">
      <c r="A19" s="4" t="s">
        <v>323</v>
      </c>
    </row>
    <row r="20" spans="1:7">
      <c r="A20" s="3" t="s">
        <v>312</v>
      </c>
    </row>
    <row r="21" spans="1:7">
      <c r="A21" s="4" t="s">
        <v>313</v>
      </c>
      <c r="B21" s="4" t="s">
        <v>322</v>
      </c>
      <c r="E21" s="9" t="n">
        <v>300</v>
      </c>
      <c r="F21" s="9" t="n">
        <v>300</v>
      </c>
      <c r="G21" s="9" t="n">
        <v>300</v>
      </c>
    </row>
    <row r="22" spans="1:7">
      <c r="A22" t="n"/>
    </row>
    <row r="23" spans="1:7">
      <c r="A23" s="4" t="s">
        <v>324</v>
      </c>
      <c r="B23" s="4" t="s">
        <v>325</v>
      </c>
    </row>
    <row r="24" spans="1:7">
      <c r="A24" s="4" t="s">
        <v>326</v>
      </c>
      <c r="B24" s="4" t="s">
        <v>327</v>
      </c>
    </row>
    <row r="25" spans="1:7">
      <c r="A25" s="4" t="s">
        <v>319</v>
      </c>
      <c r="B25" s="4" t="s">
        <v>328</v>
      </c>
    </row>
    <row r="26" spans="1:7">
      <c r="A26" s="4" t="s">
        <v>329</v>
      </c>
      <c r="B26" s="4" t="s">
        <v>330</v>
      </c>
    </row>
  </sheetData>
  <mergeCells count="7">
    <mergeCell ref="A1:B2"/>
    <mergeCell ref="D1:E1"/>
    <mergeCell ref="A22:F22"/>
    <mergeCell ref="B23:F23"/>
    <mergeCell ref="B24:F24"/>
    <mergeCell ref="B25:F25"/>
    <mergeCell ref="B26:F26"/>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2"/>
    <col customWidth="1" max="2" min="2" width="21"/>
    <col customWidth="1" max="3" min="3" width="21"/>
  </cols>
  <sheetData>
    <row r="1" spans="1:3">
      <c r="A1" s="1" t="s">
        <v>331</v>
      </c>
      <c r="B1" s="2" t="s">
        <v>1</v>
      </c>
    </row>
    <row r="2" spans="1:3">
      <c r="B2" s="2" t="s">
        <v>332</v>
      </c>
      <c r="C2" s="2" t="s">
        <v>279</v>
      </c>
    </row>
    <row r="3" spans="1:3">
      <c r="A3" s="4" t="s">
        <v>333</v>
      </c>
    </row>
    <row r="4" spans="1:3">
      <c r="A4" s="3" t="s">
        <v>334</v>
      </c>
    </row>
    <row r="5" spans="1:3">
      <c r="A5" s="4" t="s">
        <v>335</v>
      </c>
      <c r="B5" s="11" t="n">
        <v>930</v>
      </c>
    </row>
    <row r="6" spans="1:3">
      <c r="A6" s="4" t="s">
        <v>336</v>
      </c>
      <c r="B6" s="4" t="s">
        <v>337</v>
      </c>
    </row>
    <row r="7" spans="1:3">
      <c r="A7" s="4" t="s">
        <v>338</v>
      </c>
    </row>
    <row r="8" spans="1:3">
      <c r="A8" s="3" t="s">
        <v>334</v>
      </c>
    </row>
    <row r="9" spans="1:3">
      <c r="A9" s="4" t="s">
        <v>339</v>
      </c>
      <c r="B9" s="11" t="n">
        <v>990</v>
      </c>
      <c r="C9" s="7" t="n">
        <v>148.7</v>
      </c>
    </row>
    <row r="10" spans="1:3">
      <c r="A10" s="4" t="s">
        <v>336</v>
      </c>
      <c r="B10" s="4" t="s">
        <v>340</v>
      </c>
    </row>
    <row r="11" spans="1:3">
      <c r="A11" s="4" t="s">
        <v>341</v>
      </c>
      <c r="C11" s="8" t="n">
        <v>107.1</v>
      </c>
    </row>
    <row r="12" spans="1:3">
      <c r="A12" s="4" t="s">
        <v>342</v>
      </c>
      <c r="C12" s="7" t="n">
        <v>41.6</v>
      </c>
    </row>
    <row r="13" spans="1:3">
      <c r="A13" s="4" t="s">
        <v>343</v>
      </c>
      <c r="B13" s="4" t="s">
        <v>344</v>
      </c>
      <c r="C13"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M43"/>
  <sheetViews>
    <sheetView workbookViewId="0">
      <selection activeCell="A1" sqref="A1"/>
    </sheetView>
  </sheetViews>
  <sheetFormatPr baseColWidth="10" defaultRowHeight="15"/>
  <cols>
    <col customWidth="1" max="1" min="1" width="80"/>
    <col customWidth="1" max="2" min="2" width="12"/>
    <col customWidth="1" max="3" min="3" width="9"/>
    <col customWidth="1" max="4" min="4" width="13"/>
    <col customWidth="1" max="5" min="5" width="11"/>
    <col customWidth="1" max="6" min="6" width="9"/>
    <col customWidth="1" max="7" min="7" width="11"/>
    <col customWidth="1" max="8" min="8" width="9"/>
    <col customWidth="1" max="9" min="9" width="13"/>
    <col customWidth="1" max="10" min="10" width="12"/>
    <col customWidth="1" max="11" min="11" width="10"/>
    <col customWidth="1" max="12" min="12" width="10"/>
    <col customWidth="1" max="13" min="13" width="10"/>
  </cols>
  <sheetData>
    <row r="1" spans="1:13">
      <c r="A1" s="1" t="s">
        <v>345</v>
      </c>
      <c r="B1" s="2" t="s">
        <v>346</v>
      </c>
      <c r="C1" s="2" t="s">
        <v>347</v>
      </c>
      <c r="D1" s="2" t="s">
        <v>348</v>
      </c>
      <c r="E1" s="2" t="s">
        <v>349</v>
      </c>
      <c r="F1" s="2" t="s">
        <v>350</v>
      </c>
      <c r="G1" s="2" t="s">
        <v>351</v>
      </c>
      <c r="H1" s="2" t="s">
        <v>352</v>
      </c>
      <c r="I1" s="2" t="s">
        <v>353</v>
      </c>
      <c r="J1" s="2" t="s">
        <v>354</v>
      </c>
      <c r="K1" s="2" t="s">
        <v>355</v>
      </c>
      <c r="L1" s="2" t="s">
        <v>356</v>
      </c>
      <c r="M1" s="2" t="s">
        <v>357</v>
      </c>
    </row>
    <row r="2" spans="1:13">
      <c r="A2" s="4" t="s">
        <v>358</v>
      </c>
    </row>
    <row r="3" spans="1:13">
      <c r="A3" s="3" t="s">
        <v>359</v>
      </c>
    </row>
    <row r="4" spans="1:13">
      <c r="A4" s="4" t="s">
        <v>360</v>
      </c>
      <c r="B4" s="12" t="n">
        <v>17255.1</v>
      </c>
      <c r="K4" s="7" t="n">
        <v>150.7</v>
      </c>
    </row>
    <row r="5" spans="1:13">
      <c r="A5" s="4" t="s">
        <v>361</v>
      </c>
    </row>
    <row r="6" spans="1:13">
      <c r="A6" s="3" t="s">
        <v>359</v>
      </c>
    </row>
    <row r="7" spans="1:13">
      <c r="A7" s="4" t="s">
        <v>360</v>
      </c>
      <c r="C7" s="13" t="n">
        <v>15.1</v>
      </c>
      <c r="K7" s="8" t="n">
        <v>21.9</v>
      </c>
    </row>
    <row r="8" spans="1:13">
      <c r="A8" s="4" t="s">
        <v>362</v>
      </c>
    </row>
    <row r="9" spans="1:13">
      <c r="A9" s="3" t="s">
        <v>359</v>
      </c>
    </row>
    <row r="10" spans="1:13">
      <c r="A10" s="4" t="s">
        <v>360</v>
      </c>
      <c r="B10" s="12" t="n">
        <v>483.5</v>
      </c>
      <c r="K10" s="8" t="n">
        <v>4.6</v>
      </c>
    </row>
    <row r="11" spans="1:13">
      <c r="A11" s="4" t="s">
        <v>363</v>
      </c>
    </row>
    <row r="12" spans="1:13">
      <c r="A12" s="3" t="s">
        <v>359</v>
      </c>
    </row>
    <row r="13" spans="1:13">
      <c r="A13" s="4" t="s">
        <v>360</v>
      </c>
      <c r="C13" s="13" t="n">
        <v>3.9</v>
      </c>
      <c r="K13" s="8" t="n">
        <v>5.1</v>
      </c>
    </row>
    <row r="14" spans="1:13">
      <c r="A14" s="4" t="s">
        <v>364</v>
      </c>
    </row>
    <row r="15" spans="1:13">
      <c r="A15" s="3" t="s">
        <v>359</v>
      </c>
    </row>
    <row r="16" spans="1:13">
      <c r="A16" s="4" t="s">
        <v>360</v>
      </c>
      <c r="K16" s="8" t="n">
        <v>73.09999999999999</v>
      </c>
    </row>
    <row r="17" spans="1:13">
      <c r="A17" s="4" t="s">
        <v>365</v>
      </c>
    </row>
    <row r="18" spans="1:13">
      <c r="A18" s="3" t="s">
        <v>359</v>
      </c>
    </row>
    <row r="19" spans="1:13">
      <c r="A19" s="4" t="s">
        <v>360</v>
      </c>
      <c r="F19" s="14" t="n">
        <v>25.4</v>
      </c>
      <c r="K19" s="8" t="n">
        <v>28.6</v>
      </c>
    </row>
    <row r="20" spans="1:13">
      <c r="A20" s="4" t="s">
        <v>366</v>
      </c>
    </row>
    <row r="21" spans="1:13">
      <c r="A21" s="3" t="s">
        <v>359</v>
      </c>
    </row>
    <row r="22" spans="1:13">
      <c r="A22" s="4" t="s">
        <v>360</v>
      </c>
      <c r="D22" s="15" t="n">
        <v>2622.9</v>
      </c>
      <c r="K22" s="8" t="n">
        <v>3.9</v>
      </c>
    </row>
    <row r="23" spans="1:13">
      <c r="A23" s="4" t="s">
        <v>367</v>
      </c>
    </row>
    <row r="24" spans="1:13">
      <c r="A24" s="3" t="s">
        <v>359</v>
      </c>
    </row>
    <row r="25" spans="1:13">
      <c r="A25" s="4" t="s">
        <v>360</v>
      </c>
      <c r="H25" s="12" t="n">
        <v>46.9</v>
      </c>
      <c r="K25" s="6" t="n">
        <v>7</v>
      </c>
    </row>
    <row r="26" spans="1:13">
      <c r="A26" s="4" t="s">
        <v>368</v>
      </c>
    </row>
    <row r="27" spans="1:13">
      <c r="A27" s="3" t="s">
        <v>359</v>
      </c>
    </row>
    <row r="28" spans="1:13">
      <c r="A28" s="4" t="s">
        <v>360</v>
      </c>
      <c r="J28" s="16" t="n">
        <v>15011.6</v>
      </c>
      <c r="K28" s="8" t="n">
        <v>12.5</v>
      </c>
    </row>
    <row r="29" spans="1:13">
      <c r="A29" s="4" t="s">
        <v>369</v>
      </c>
    </row>
    <row r="30" spans="1:13">
      <c r="A30" s="3" t="s">
        <v>359</v>
      </c>
    </row>
    <row r="31" spans="1:13">
      <c r="A31" s="4" t="s">
        <v>360</v>
      </c>
      <c r="G31" s="17" t="n">
        <v>58.2</v>
      </c>
      <c r="K31" s="8" t="n">
        <v>7.4</v>
      </c>
    </row>
    <row r="32" spans="1:13">
      <c r="A32" s="4" t="s">
        <v>370</v>
      </c>
    </row>
    <row r="33" spans="1:13">
      <c r="A33" s="3" t="s">
        <v>359</v>
      </c>
    </row>
    <row r="34" spans="1:13">
      <c r="A34" s="4" t="s">
        <v>360</v>
      </c>
      <c r="I34" s="18" t="n">
        <v>196.1</v>
      </c>
      <c r="K34" s="8" t="n">
        <v>10.7</v>
      </c>
    </row>
    <row r="35" spans="1:13">
      <c r="A35" s="4" t="s">
        <v>371</v>
      </c>
    </row>
    <row r="36" spans="1:13">
      <c r="A36" s="3" t="s">
        <v>359</v>
      </c>
    </row>
    <row r="37" spans="1:13">
      <c r="A37" s="4" t="s">
        <v>360</v>
      </c>
      <c r="K37" s="8" t="n">
        <v>3.6</v>
      </c>
      <c r="M37" s="19" t="n">
        <v>5.1</v>
      </c>
    </row>
    <row r="38" spans="1:13">
      <c r="A38" s="4" t="s">
        <v>372</v>
      </c>
    </row>
    <row r="39" spans="1:13">
      <c r="A39" s="3" t="s">
        <v>359</v>
      </c>
    </row>
    <row r="40" spans="1:13">
      <c r="A40" s="4" t="s">
        <v>360</v>
      </c>
      <c r="E40" s="20" t="n">
        <v>23.7</v>
      </c>
      <c r="K40" s="8" t="n">
        <v>17.7</v>
      </c>
    </row>
    <row r="41" spans="1:13">
      <c r="A41" s="4" t="s">
        <v>373</v>
      </c>
    </row>
    <row r="42" spans="1:13">
      <c r="A42" s="3" t="s">
        <v>359</v>
      </c>
    </row>
    <row r="43" spans="1:13">
      <c r="A43" s="4" t="s">
        <v>360</v>
      </c>
      <c r="K43" s="7" t="n">
        <v>3.4</v>
      </c>
      <c r="L43" s="21" t="n">
        <v>3.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3"/>
    <col customWidth="1" max="8" min="8" width="23"/>
  </cols>
  <sheetData>
    <row r="1" spans="1:8">
      <c r="A1" s="1" t="s">
        <v>374</v>
      </c>
      <c r="C1" s="2" t="s">
        <v>72</v>
      </c>
      <c r="E1" s="2" t="s">
        <v>1</v>
      </c>
      <c r="G1" t="n"/>
    </row>
    <row r="2" spans="1:8">
      <c r="C2" s="2" t="s">
        <v>279</v>
      </c>
      <c r="D2" s="2" t="s">
        <v>311</v>
      </c>
      <c r="E2" s="2" t="s">
        <v>279</v>
      </c>
      <c r="F2" s="2" t="s">
        <v>311</v>
      </c>
      <c r="G2" s="2" t="s">
        <v>375</v>
      </c>
      <c r="H2" s="2" t="s">
        <v>376</v>
      </c>
    </row>
    <row r="3" spans="1:8">
      <c r="A3" s="3" t="s">
        <v>377</v>
      </c>
    </row>
    <row r="4" spans="1:8">
      <c r="A4" s="4" t="s">
        <v>378</v>
      </c>
      <c r="E4" s="7" t="n">
        <v>-16.6</v>
      </c>
    </row>
    <row r="5" spans="1:8">
      <c r="A5" s="4" t="s">
        <v>379</v>
      </c>
    </row>
    <row r="6" spans="1:8">
      <c r="A6" s="3" t="s">
        <v>377</v>
      </c>
    </row>
    <row r="7" spans="1:8">
      <c r="A7" s="4" t="s">
        <v>380</v>
      </c>
      <c r="E7" s="4" t="s">
        <v>381</v>
      </c>
    </row>
    <row r="8" spans="1:8">
      <c r="A8" s="4" t="s">
        <v>360</v>
      </c>
      <c r="G8" s="11" t="n">
        <v>10600</v>
      </c>
      <c r="H8" s="9" t="n">
        <v>100</v>
      </c>
    </row>
    <row r="9" spans="1:8">
      <c r="A9" s="4" t="s">
        <v>382</v>
      </c>
    </row>
    <row r="10" spans="1:8">
      <c r="A10" s="3" t="s">
        <v>377</v>
      </c>
    </row>
    <row r="11" spans="1:8">
      <c r="A11" s="4" t="s">
        <v>383</v>
      </c>
      <c r="G11" s="6" t="n">
        <v>72000</v>
      </c>
      <c r="H11" s="6" t="n">
        <v>72000</v>
      </c>
    </row>
    <row r="12" spans="1:8">
      <c r="A12" s="4" t="s">
        <v>384</v>
      </c>
    </row>
    <row r="13" spans="1:8">
      <c r="A13" s="3" t="s">
        <v>377</v>
      </c>
    </row>
    <row r="14" spans="1:8">
      <c r="A14" s="4" t="s">
        <v>383</v>
      </c>
      <c r="G14" s="6" t="n">
        <v>1380000</v>
      </c>
      <c r="H14" s="6" t="n">
        <v>1380000</v>
      </c>
    </row>
    <row r="15" spans="1:8">
      <c r="A15" s="4" t="s">
        <v>385</v>
      </c>
    </row>
    <row r="16" spans="1:8">
      <c r="A16" s="3" t="s">
        <v>377</v>
      </c>
    </row>
    <row r="17" spans="1:8">
      <c r="A17" s="4" t="s">
        <v>383</v>
      </c>
      <c r="G17" s="6" t="n">
        <v>47500</v>
      </c>
      <c r="H17" s="6" t="n">
        <v>47500</v>
      </c>
    </row>
    <row r="18" spans="1:8">
      <c r="A18" s="4" t="s">
        <v>386</v>
      </c>
    </row>
    <row r="19" spans="1:8">
      <c r="A19" s="3" t="s">
        <v>377</v>
      </c>
    </row>
    <row r="20" spans="1:8">
      <c r="A20" s="4" t="s">
        <v>380</v>
      </c>
      <c r="E20" s="4" t="s">
        <v>387</v>
      </c>
    </row>
    <row r="21" spans="1:8">
      <c r="A21" s="4" t="s">
        <v>388</v>
      </c>
    </row>
    <row r="22" spans="1:8">
      <c r="A22" s="3" t="s">
        <v>377</v>
      </c>
    </row>
    <row r="23" spans="1:8">
      <c r="A23" s="4" t="s">
        <v>380</v>
      </c>
      <c r="E23" s="4" t="s">
        <v>389</v>
      </c>
    </row>
    <row r="24" spans="1:8">
      <c r="A24" s="4" t="s">
        <v>318</v>
      </c>
    </row>
    <row r="25" spans="1:8">
      <c r="A25" s="3" t="s">
        <v>377</v>
      </c>
    </row>
    <row r="26" spans="1:8">
      <c r="A26" s="4" t="s">
        <v>390</v>
      </c>
      <c r="H26" s="9" t="n">
        <v>250</v>
      </c>
    </row>
    <row r="27" spans="1:8">
      <c r="A27" s="4" t="s">
        <v>391</v>
      </c>
    </row>
    <row r="28" spans="1:8">
      <c r="A28" s="3" t="s">
        <v>377</v>
      </c>
    </row>
    <row r="29" spans="1:8">
      <c r="A29" s="4" t="s">
        <v>392</v>
      </c>
      <c r="H29" s="8" t="n">
        <v>20.4</v>
      </c>
    </row>
    <row r="30" spans="1:8">
      <c r="A30" s="4" t="s">
        <v>393</v>
      </c>
    </row>
    <row r="31" spans="1:8">
      <c r="A31" s="3" t="s">
        <v>377</v>
      </c>
    </row>
    <row r="32" spans="1:8">
      <c r="A32" s="4" t="s">
        <v>392</v>
      </c>
      <c r="H32" s="7" t="n">
        <v>3.9</v>
      </c>
    </row>
    <row r="33" spans="1:8">
      <c r="A33" s="4" t="s">
        <v>394</v>
      </c>
    </row>
    <row r="34" spans="1:8">
      <c r="A34" s="3" t="s">
        <v>377</v>
      </c>
    </row>
    <row r="35" spans="1:8">
      <c r="A35" s="4" t="s">
        <v>395</v>
      </c>
      <c r="B35" s="4" t="s">
        <v>324</v>
      </c>
      <c r="C35" s="7" t="n">
        <v>-1.9</v>
      </c>
      <c r="D35" s="7" t="n">
        <v>3.9</v>
      </c>
      <c r="E35" s="7" t="n">
        <v>-7.6</v>
      </c>
      <c r="F35" s="7" t="n">
        <v>0.9</v>
      </c>
    </row>
    <row r="36" spans="1:8">
      <c r="A36" t="n"/>
    </row>
    <row r="37" spans="1:8">
      <c r="A37" s="4" t="s">
        <v>324</v>
      </c>
      <c r="B37" s="4" t="s">
        <v>396</v>
      </c>
    </row>
  </sheetData>
  <mergeCells count="6">
    <mergeCell ref="A1:B2"/>
    <mergeCell ref="C1:D1"/>
    <mergeCell ref="E1:F1"/>
    <mergeCell ref="G1:H1"/>
    <mergeCell ref="A36:G36"/>
    <mergeCell ref="B37:G3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97</v>
      </c>
      <c r="C1" s="2" t="s">
        <v>72</v>
      </c>
      <c r="E1" s="2" t="s">
        <v>1</v>
      </c>
    </row>
    <row r="2" spans="1:6">
      <c r="C2" s="2" t="s">
        <v>24</v>
      </c>
      <c r="D2" s="2" t="s">
        <v>26</v>
      </c>
      <c r="E2" s="2" t="s">
        <v>24</v>
      </c>
      <c r="F2" s="2" t="s">
        <v>26</v>
      </c>
    </row>
    <row r="3" spans="1:6">
      <c r="A3" s="3" t="s">
        <v>377</v>
      </c>
    </row>
    <row r="4" spans="1:6">
      <c r="A4" s="4" t="s">
        <v>398</v>
      </c>
      <c r="C4" s="7" t="n">
        <v>9.9</v>
      </c>
      <c r="D4" s="9" t="n">
        <v>-1</v>
      </c>
      <c r="E4" s="7" t="n">
        <v>17.9</v>
      </c>
      <c r="F4" s="7" t="n">
        <v>-5.1</v>
      </c>
    </row>
    <row r="5" spans="1:6">
      <c r="A5" s="4" t="s">
        <v>399</v>
      </c>
      <c r="C5" s="8" t="n">
        <v>-2.7</v>
      </c>
      <c r="D5" s="8" t="n">
        <v>3.4</v>
      </c>
      <c r="E5" s="8" t="n">
        <v>-2.2</v>
      </c>
      <c r="F5" s="8" t="n">
        <v>6.2</v>
      </c>
    </row>
    <row r="6" spans="1:6">
      <c r="A6" s="4" t="s">
        <v>400</v>
      </c>
    </row>
    <row r="7" spans="1:6">
      <c r="A7" s="3" t="s">
        <v>377</v>
      </c>
    </row>
    <row r="8" spans="1:6">
      <c r="A8" s="4" t="s">
        <v>398</v>
      </c>
      <c r="C8" s="8" t="n">
        <v>-1.2</v>
      </c>
      <c r="D8" s="8" t="n">
        <v>6.9</v>
      </c>
      <c r="E8" s="8" t="n">
        <v>-15.1</v>
      </c>
      <c r="F8" s="6" t="n">
        <v>8</v>
      </c>
    </row>
    <row r="9" spans="1:6">
      <c r="A9" s="4" t="s">
        <v>399</v>
      </c>
      <c r="B9" s="4" t="s">
        <v>324</v>
      </c>
      <c r="C9" s="8" t="n">
        <v>0.8</v>
      </c>
      <c r="D9" s="8" t="n">
        <v>5.2</v>
      </c>
      <c r="E9" s="8" t="n">
        <v>4.4</v>
      </c>
      <c r="F9" s="8" t="n">
        <v>9.5</v>
      </c>
    </row>
    <row r="10" spans="1:6">
      <c r="A10" s="4" t="s">
        <v>401</v>
      </c>
    </row>
    <row r="11" spans="1:6">
      <c r="A11" s="3" t="s">
        <v>377</v>
      </c>
    </row>
    <row r="12" spans="1:6">
      <c r="A12" s="4" t="s">
        <v>398</v>
      </c>
      <c r="C12" s="8" t="n">
        <v>14.5</v>
      </c>
      <c r="D12" s="8" t="n">
        <v>-7.9</v>
      </c>
      <c r="E12" s="8" t="n">
        <v>36.1</v>
      </c>
      <c r="F12" s="8" t="n">
        <v>-13.1</v>
      </c>
    </row>
    <row r="13" spans="1:6">
      <c r="A13" s="4" t="s">
        <v>399</v>
      </c>
      <c r="B13" s="4" t="s">
        <v>324</v>
      </c>
      <c r="C13" s="8" t="n">
        <v>-2.4</v>
      </c>
      <c r="D13" s="8" t="n">
        <v>-1.4</v>
      </c>
      <c r="E13" s="8" t="n">
        <v>-5.1</v>
      </c>
      <c r="F13" s="8" t="n">
        <v>-2.5</v>
      </c>
    </row>
    <row r="14" spans="1:6">
      <c r="A14" s="4" t="s">
        <v>402</v>
      </c>
    </row>
    <row r="15" spans="1:6">
      <c r="A15" s="3" t="s">
        <v>377</v>
      </c>
    </row>
    <row r="16" spans="1:6">
      <c r="A16" s="4" t="s">
        <v>398</v>
      </c>
      <c r="C16" s="8" t="n">
        <v>0.2</v>
      </c>
      <c r="D16" s="6" t="n">
        <v>0</v>
      </c>
      <c r="E16" s="8" t="n">
        <v>0.5</v>
      </c>
      <c r="F16" s="6" t="n">
        <v>0</v>
      </c>
    </row>
    <row r="17" spans="1:6">
      <c r="A17" s="4" t="s">
        <v>399</v>
      </c>
      <c r="B17" s="4" t="s">
        <v>324</v>
      </c>
      <c r="C17" s="6" t="n">
        <v>0</v>
      </c>
      <c r="D17" s="6" t="n">
        <v>0</v>
      </c>
      <c r="E17" s="6" t="n">
        <v>0</v>
      </c>
      <c r="F17" s="6" t="n">
        <v>0</v>
      </c>
    </row>
    <row r="18" spans="1:6">
      <c r="A18" s="4" t="s">
        <v>403</v>
      </c>
    </row>
    <row r="19" spans="1:6">
      <c r="A19" s="3" t="s">
        <v>377</v>
      </c>
    </row>
    <row r="20" spans="1:6">
      <c r="A20" s="4" t="s">
        <v>398</v>
      </c>
      <c r="C20" s="8" t="n">
        <v>-3.6</v>
      </c>
      <c r="D20" s="6" t="n">
        <v>0</v>
      </c>
      <c r="E20" s="8" t="n">
        <v>-3.6</v>
      </c>
      <c r="F20" s="6" t="n">
        <v>0</v>
      </c>
    </row>
    <row r="21" spans="1:6">
      <c r="A21" s="4" t="s">
        <v>399</v>
      </c>
      <c r="B21" s="4" t="s">
        <v>326</v>
      </c>
      <c r="C21" s="8" t="n">
        <v>-0.7</v>
      </c>
      <c r="D21" s="6" t="n">
        <v>0</v>
      </c>
      <c r="E21" s="8" t="n">
        <v>-0.7</v>
      </c>
      <c r="F21" s="6" t="n">
        <v>0</v>
      </c>
    </row>
    <row r="22" spans="1:6">
      <c r="A22" s="4" t="s">
        <v>404</v>
      </c>
    </row>
    <row r="23" spans="1:6">
      <c r="A23" s="3" t="s">
        <v>377</v>
      </c>
    </row>
    <row r="24" spans="1:6">
      <c r="A24" s="4" t="s">
        <v>398</v>
      </c>
      <c r="C24" s="6" t="n">
        <v>0</v>
      </c>
      <c r="D24" s="6" t="n">
        <v>0</v>
      </c>
      <c r="E24" s="6" t="n">
        <v>0</v>
      </c>
      <c r="F24" s="6" t="n">
        <v>0</v>
      </c>
    </row>
    <row r="25" spans="1:6">
      <c r="A25" s="4" t="s">
        <v>399</v>
      </c>
      <c r="B25" s="4" t="s">
        <v>326</v>
      </c>
      <c r="C25" s="7" t="n">
        <v>-0.4</v>
      </c>
      <c r="D25" s="7" t="n">
        <v>-0.4</v>
      </c>
      <c r="E25" s="7" t="n">
        <v>-0.8</v>
      </c>
      <c r="F25" s="7" t="n">
        <v>-0.8</v>
      </c>
    </row>
    <row r="26" spans="1:6">
      <c r="A26" t="n"/>
    </row>
    <row r="27" spans="1:6">
      <c r="A27" s="4" t="s">
        <v>324</v>
      </c>
      <c r="B27" s="4" t="s">
        <v>405</v>
      </c>
    </row>
    <row r="28" spans="1:6">
      <c r="A28" s="4" t="s">
        <v>326</v>
      </c>
      <c r="B28" s="4" t="s">
        <v>396</v>
      </c>
    </row>
  </sheetData>
  <mergeCells count="6">
    <mergeCell ref="A1:B2"/>
    <mergeCell ref="C1:D1"/>
    <mergeCell ref="E1:F1"/>
    <mergeCell ref="A26:E26"/>
    <mergeCell ref="B27:E27"/>
    <mergeCell ref="B28:E2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06</v>
      </c>
      <c r="C1" s="2" t="s">
        <v>24</v>
      </c>
      <c r="D1" s="2" t="s">
        <v>26</v>
      </c>
    </row>
    <row r="2" spans="1:4">
      <c r="A2" s="3" t="s">
        <v>407</v>
      </c>
    </row>
    <row r="3" spans="1:4">
      <c r="A3" s="4" t="s">
        <v>408</v>
      </c>
      <c r="C3" s="7" t="n">
        <v>116.3</v>
      </c>
      <c r="D3" s="7" t="n">
        <v>63.1</v>
      </c>
    </row>
    <row r="4" spans="1:4">
      <c r="A4" s="4" t="s">
        <v>409</v>
      </c>
      <c r="C4" s="8" t="n">
        <v>21.4</v>
      </c>
      <c r="D4" s="8" t="n">
        <v>8.800000000000001</v>
      </c>
    </row>
    <row r="5" spans="1:4">
      <c r="A5" s="4" t="s">
        <v>410</v>
      </c>
    </row>
    <row r="6" spans="1:4">
      <c r="A6" s="3" t="s">
        <v>407</v>
      </c>
    </row>
    <row r="7" spans="1:4">
      <c r="A7" s="4" t="s">
        <v>411</v>
      </c>
      <c r="B7" s="4" t="s">
        <v>324</v>
      </c>
      <c r="C7" s="8" t="n">
        <v>35.5</v>
      </c>
      <c r="D7" s="8" t="n">
        <v>35.5</v>
      </c>
    </row>
    <row r="8" spans="1:4">
      <c r="A8" s="4" t="s">
        <v>412</v>
      </c>
    </row>
    <row r="9" spans="1:4">
      <c r="A9" s="3" t="s">
        <v>407</v>
      </c>
    </row>
    <row r="10" spans="1:4">
      <c r="A10" s="4" t="s">
        <v>411</v>
      </c>
      <c r="B10" s="4" t="s">
        <v>326</v>
      </c>
      <c r="C10" s="8" t="n">
        <v>53.8</v>
      </c>
      <c r="D10" s="8" t="n">
        <v>12.9</v>
      </c>
    </row>
    <row r="11" spans="1:4">
      <c r="A11" s="4" t="s">
        <v>413</v>
      </c>
    </row>
    <row r="12" spans="1:4">
      <c r="A12" s="3" t="s">
        <v>407</v>
      </c>
    </row>
    <row r="13" spans="1:4">
      <c r="A13" s="4" t="s">
        <v>414</v>
      </c>
      <c r="B13" s="4" t="s">
        <v>319</v>
      </c>
      <c r="C13" s="8" t="n">
        <v>22.2</v>
      </c>
    </row>
    <row r="14" spans="1:4">
      <c r="A14" s="4" t="s">
        <v>415</v>
      </c>
    </row>
    <row r="15" spans="1:4">
      <c r="A15" s="3" t="s">
        <v>407</v>
      </c>
    </row>
    <row r="16" spans="1:4">
      <c r="A16" s="4" t="s">
        <v>414</v>
      </c>
      <c r="B16" s="4" t="s">
        <v>319</v>
      </c>
      <c r="C16" s="8" t="n">
        <v>1.4</v>
      </c>
    </row>
    <row r="17" spans="1:4">
      <c r="A17" s="4" t="s">
        <v>416</v>
      </c>
    </row>
    <row r="18" spans="1:4">
      <c r="A18" s="3" t="s">
        <v>407</v>
      </c>
    </row>
    <row r="19" spans="1:4">
      <c r="A19" s="4" t="s">
        <v>414</v>
      </c>
      <c r="B19" s="4" t="s">
        <v>319</v>
      </c>
      <c r="C19" s="8" t="n">
        <v>2.1</v>
      </c>
      <c r="D19" s="8" t="n">
        <v>11.1</v>
      </c>
    </row>
    <row r="20" spans="1:4">
      <c r="A20" s="4" t="s">
        <v>417</v>
      </c>
    </row>
    <row r="21" spans="1:4">
      <c r="A21" s="3" t="s">
        <v>407</v>
      </c>
    </row>
    <row r="22" spans="1:4">
      <c r="A22" s="4" t="s">
        <v>414</v>
      </c>
      <c r="B22" s="4" t="s">
        <v>319</v>
      </c>
      <c r="C22" s="8" t="n">
        <v>1.3</v>
      </c>
      <c r="D22" s="8" t="n">
        <v>3.6</v>
      </c>
    </row>
    <row r="23" spans="1:4">
      <c r="A23" s="4" t="s">
        <v>418</v>
      </c>
    </row>
    <row r="24" spans="1:4">
      <c r="A24" s="3" t="s">
        <v>407</v>
      </c>
    </row>
    <row r="25" spans="1:4">
      <c r="A25" s="4" t="s">
        <v>419</v>
      </c>
      <c r="B25" s="4" t="s">
        <v>329</v>
      </c>
      <c r="D25" s="8" t="n">
        <v>8.699999999999999</v>
      </c>
    </row>
    <row r="26" spans="1:4">
      <c r="A26" s="4" t="s">
        <v>420</v>
      </c>
    </row>
    <row r="27" spans="1:4">
      <c r="A27" s="3" t="s">
        <v>407</v>
      </c>
    </row>
    <row r="28" spans="1:4">
      <c r="A28" s="4" t="s">
        <v>419</v>
      </c>
      <c r="B28" s="4" t="s">
        <v>329</v>
      </c>
      <c r="C28" s="8" t="n">
        <v>0.7</v>
      </c>
    </row>
    <row r="29" spans="1:4">
      <c r="A29" s="4" t="s">
        <v>421</v>
      </c>
    </row>
    <row r="30" spans="1:4">
      <c r="A30" s="3" t="s">
        <v>407</v>
      </c>
    </row>
    <row r="31" spans="1:4">
      <c r="A31" s="4" t="s">
        <v>419</v>
      </c>
      <c r="B31" s="4" t="s">
        <v>329</v>
      </c>
      <c r="C31" s="8" t="n">
        <v>14.3</v>
      </c>
    </row>
    <row r="32" spans="1:4">
      <c r="A32" s="4" t="s">
        <v>422</v>
      </c>
    </row>
    <row r="33" spans="1:4">
      <c r="A33" s="3" t="s">
        <v>407</v>
      </c>
    </row>
    <row r="34" spans="1:4">
      <c r="A34" s="4" t="s">
        <v>419</v>
      </c>
      <c r="B34" s="4" t="s">
        <v>329</v>
      </c>
      <c r="C34" s="8" t="n">
        <v>3.6</v>
      </c>
    </row>
    <row r="35" spans="1:4">
      <c r="A35" s="4" t="s">
        <v>423</v>
      </c>
    </row>
    <row r="36" spans="1:4">
      <c r="A36" s="3" t="s">
        <v>407</v>
      </c>
    </row>
    <row r="37" spans="1:4">
      <c r="A37" s="4" t="s">
        <v>419</v>
      </c>
      <c r="B37" s="4" t="s">
        <v>329</v>
      </c>
      <c r="C37" s="8" t="n">
        <v>2.8</v>
      </c>
      <c r="D37" s="8" t="n">
        <v>0.1</v>
      </c>
    </row>
    <row r="38" spans="1:4">
      <c r="A38" s="4" t="s">
        <v>424</v>
      </c>
    </row>
    <row r="39" spans="1:4">
      <c r="A39" s="3" t="s">
        <v>407</v>
      </c>
    </row>
    <row r="40" spans="1:4">
      <c r="A40" s="4" t="s">
        <v>408</v>
      </c>
      <c r="C40" s="8" t="n">
        <v>89.3</v>
      </c>
      <c r="D40" s="8" t="n">
        <v>48.4</v>
      </c>
    </row>
    <row r="41" spans="1:4">
      <c r="A41" s="4" t="s">
        <v>409</v>
      </c>
      <c r="C41" s="6" t="n">
        <v>0</v>
      </c>
      <c r="D41" s="6" t="n">
        <v>0</v>
      </c>
    </row>
    <row r="42" spans="1:4">
      <c r="A42" s="4" t="s">
        <v>425</v>
      </c>
    </row>
    <row r="43" spans="1:4">
      <c r="A43" s="3" t="s">
        <v>407</v>
      </c>
    </row>
    <row r="44" spans="1:4">
      <c r="A44" s="4" t="s">
        <v>411</v>
      </c>
      <c r="B44" s="4" t="s">
        <v>324</v>
      </c>
      <c r="C44" s="8" t="n">
        <v>35.5</v>
      </c>
      <c r="D44" s="8" t="n">
        <v>35.5</v>
      </c>
    </row>
    <row r="45" spans="1:4">
      <c r="A45" s="4" t="s">
        <v>426</v>
      </c>
    </row>
    <row r="46" spans="1:4">
      <c r="A46" s="3" t="s">
        <v>407</v>
      </c>
    </row>
    <row r="47" spans="1:4">
      <c r="A47" s="4" t="s">
        <v>411</v>
      </c>
      <c r="B47" s="4" t="s">
        <v>326</v>
      </c>
      <c r="C47" s="8" t="n">
        <v>53.8</v>
      </c>
      <c r="D47" s="8" t="n">
        <v>12.9</v>
      </c>
    </row>
    <row r="48" spans="1:4">
      <c r="A48" s="4" t="s">
        <v>427</v>
      </c>
    </row>
    <row r="49" spans="1:4">
      <c r="A49" s="3" t="s">
        <v>407</v>
      </c>
    </row>
    <row r="50" spans="1:4">
      <c r="A50" s="4" t="s">
        <v>414</v>
      </c>
      <c r="B50" s="4" t="s">
        <v>319</v>
      </c>
      <c r="C50" s="6" t="n">
        <v>0</v>
      </c>
    </row>
    <row r="51" spans="1:4">
      <c r="A51" s="4" t="s">
        <v>428</v>
      </c>
    </row>
    <row r="52" spans="1:4">
      <c r="A52" s="3" t="s">
        <v>407</v>
      </c>
    </row>
    <row r="53" spans="1:4">
      <c r="A53" s="4" t="s">
        <v>414</v>
      </c>
      <c r="B53" s="4" t="s">
        <v>319</v>
      </c>
      <c r="C53" s="6" t="n">
        <v>0</v>
      </c>
    </row>
    <row r="54" spans="1:4">
      <c r="A54" s="4" t="s">
        <v>429</v>
      </c>
    </row>
    <row r="55" spans="1:4">
      <c r="A55" s="3" t="s">
        <v>407</v>
      </c>
    </row>
    <row r="56" spans="1:4">
      <c r="A56" s="4" t="s">
        <v>414</v>
      </c>
      <c r="B56" s="4" t="s">
        <v>319</v>
      </c>
      <c r="C56" s="6" t="n">
        <v>0</v>
      </c>
      <c r="D56" s="6" t="n">
        <v>0</v>
      </c>
    </row>
    <row r="57" spans="1:4">
      <c r="A57" s="4" t="s">
        <v>430</v>
      </c>
    </row>
    <row r="58" spans="1:4">
      <c r="A58" s="3" t="s">
        <v>407</v>
      </c>
    </row>
    <row r="59" spans="1:4">
      <c r="A59" s="4" t="s">
        <v>414</v>
      </c>
      <c r="B59" s="4" t="s">
        <v>319</v>
      </c>
      <c r="C59" s="6" t="n">
        <v>0</v>
      </c>
      <c r="D59" s="6" t="n">
        <v>0</v>
      </c>
    </row>
    <row r="60" spans="1:4">
      <c r="A60" s="4" t="s">
        <v>431</v>
      </c>
    </row>
    <row r="61" spans="1:4">
      <c r="A61" s="3" t="s">
        <v>407</v>
      </c>
    </row>
    <row r="62" spans="1:4">
      <c r="A62" s="4" t="s">
        <v>419</v>
      </c>
      <c r="B62" s="4" t="s">
        <v>329</v>
      </c>
      <c r="D62" s="6" t="n">
        <v>0</v>
      </c>
    </row>
    <row r="63" spans="1:4">
      <c r="A63" s="4" t="s">
        <v>432</v>
      </c>
    </row>
    <row r="64" spans="1:4">
      <c r="A64" s="3" t="s">
        <v>407</v>
      </c>
    </row>
    <row r="65" spans="1:4">
      <c r="A65" s="4" t="s">
        <v>419</v>
      </c>
      <c r="B65" s="4" t="s">
        <v>329</v>
      </c>
      <c r="C65" s="6" t="n">
        <v>0</v>
      </c>
    </row>
    <row r="66" spans="1:4">
      <c r="A66" s="4" t="s">
        <v>433</v>
      </c>
    </row>
    <row r="67" spans="1:4">
      <c r="A67" s="3" t="s">
        <v>407</v>
      </c>
    </row>
    <row r="68" spans="1:4">
      <c r="A68" s="4" t="s">
        <v>419</v>
      </c>
      <c r="B68" s="4" t="s">
        <v>329</v>
      </c>
      <c r="C68" s="6" t="n">
        <v>0</v>
      </c>
    </row>
    <row r="69" spans="1:4">
      <c r="A69" s="4" t="s">
        <v>434</v>
      </c>
    </row>
    <row r="70" spans="1:4">
      <c r="A70" s="3" t="s">
        <v>407</v>
      </c>
    </row>
    <row r="71" spans="1:4">
      <c r="A71" s="4" t="s">
        <v>419</v>
      </c>
      <c r="B71" s="4" t="s">
        <v>329</v>
      </c>
      <c r="C71" s="6" t="n">
        <v>0</v>
      </c>
    </row>
    <row r="72" spans="1:4">
      <c r="A72" s="4" t="s">
        <v>435</v>
      </c>
    </row>
    <row r="73" spans="1:4">
      <c r="A73" s="3" t="s">
        <v>407</v>
      </c>
    </row>
    <row r="74" spans="1:4">
      <c r="A74" s="4" t="s">
        <v>419</v>
      </c>
      <c r="B74" s="4" t="s">
        <v>329</v>
      </c>
      <c r="C74" s="6" t="n">
        <v>0</v>
      </c>
      <c r="D74" s="6" t="n">
        <v>0</v>
      </c>
    </row>
    <row r="75" spans="1:4">
      <c r="A75" s="4" t="s">
        <v>436</v>
      </c>
    </row>
    <row r="76" spans="1:4">
      <c r="A76" s="3" t="s">
        <v>407</v>
      </c>
    </row>
    <row r="77" spans="1:4">
      <c r="A77" s="4" t="s">
        <v>408</v>
      </c>
      <c r="C77" s="6" t="n">
        <v>27</v>
      </c>
      <c r="D77" s="8" t="n">
        <v>14.7</v>
      </c>
    </row>
    <row r="78" spans="1:4">
      <c r="A78" s="4" t="s">
        <v>409</v>
      </c>
      <c r="C78" s="8" t="n">
        <v>21.4</v>
      </c>
      <c r="D78" s="8" t="n">
        <v>8.800000000000001</v>
      </c>
    </row>
    <row r="79" spans="1:4">
      <c r="A79" s="4" t="s">
        <v>437</v>
      </c>
    </row>
    <row r="80" spans="1:4">
      <c r="A80" s="3" t="s">
        <v>407</v>
      </c>
    </row>
    <row r="81" spans="1:4">
      <c r="A81" s="4" t="s">
        <v>411</v>
      </c>
      <c r="B81" s="4" t="s">
        <v>324</v>
      </c>
      <c r="C81" s="6" t="n">
        <v>0</v>
      </c>
      <c r="D81" s="6" t="n">
        <v>0</v>
      </c>
    </row>
    <row r="82" spans="1:4">
      <c r="A82" s="4" t="s">
        <v>438</v>
      </c>
    </row>
    <row r="83" spans="1:4">
      <c r="A83" s="3" t="s">
        <v>407</v>
      </c>
    </row>
    <row r="84" spans="1:4">
      <c r="A84" s="4" t="s">
        <v>411</v>
      </c>
      <c r="B84" s="4" t="s">
        <v>326</v>
      </c>
      <c r="C84" s="6" t="n">
        <v>0</v>
      </c>
      <c r="D84" s="6" t="n">
        <v>0</v>
      </c>
    </row>
    <row r="85" spans="1:4">
      <c r="A85" s="4" t="s">
        <v>439</v>
      </c>
    </row>
    <row r="86" spans="1:4">
      <c r="A86" s="3" t="s">
        <v>407</v>
      </c>
    </row>
    <row r="87" spans="1:4">
      <c r="A87" s="4" t="s">
        <v>414</v>
      </c>
      <c r="B87" s="4" t="s">
        <v>319</v>
      </c>
      <c r="C87" s="8" t="n">
        <v>22.2</v>
      </c>
    </row>
    <row r="88" spans="1:4">
      <c r="A88" s="4" t="s">
        <v>440</v>
      </c>
    </row>
    <row r="89" spans="1:4">
      <c r="A89" s="3" t="s">
        <v>407</v>
      </c>
    </row>
    <row r="90" spans="1:4">
      <c r="A90" s="4" t="s">
        <v>414</v>
      </c>
      <c r="B90" s="4" t="s">
        <v>319</v>
      </c>
      <c r="C90" s="8" t="n">
        <v>1.4</v>
      </c>
    </row>
    <row r="91" spans="1:4">
      <c r="A91" s="4" t="s">
        <v>441</v>
      </c>
    </row>
    <row r="92" spans="1:4">
      <c r="A92" s="3" t="s">
        <v>407</v>
      </c>
    </row>
    <row r="93" spans="1:4">
      <c r="A93" s="4" t="s">
        <v>414</v>
      </c>
      <c r="B93" s="4" t="s">
        <v>319</v>
      </c>
      <c r="C93" s="8" t="n">
        <v>2.1</v>
      </c>
      <c r="D93" s="8" t="n">
        <v>11.1</v>
      </c>
    </row>
    <row r="94" spans="1:4">
      <c r="A94" s="4" t="s">
        <v>442</v>
      </c>
    </row>
    <row r="95" spans="1:4">
      <c r="A95" s="3" t="s">
        <v>407</v>
      </c>
    </row>
    <row r="96" spans="1:4">
      <c r="A96" s="4" t="s">
        <v>414</v>
      </c>
      <c r="B96" s="4" t="s">
        <v>319</v>
      </c>
      <c r="C96" s="8" t="n">
        <v>1.3</v>
      </c>
      <c r="D96" s="8" t="n">
        <v>3.6</v>
      </c>
    </row>
    <row r="97" spans="1:4">
      <c r="A97" s="4" t="s">
        <v>443</v>
      </c>
    </row>
    <row r="98" spans="1:4">
      <c r="A98" s="3" t="s">
        <v>407</v>
      </c>
    </row>
    <row r="99" spans="1:4">
      <c r="A99" s="4" t="s">
        <v>419</v>
      </c>
      <c r="B99" s="4" t="s">
        <v>329</v>
      </c>
      <c r="D99" s="8" t="n">
        <v>8.699999999999999</v>
      </c>
    </row>
    <row r="100" spans="1:4">
      <c r="A100" s="4" t="s">
        <v>444</v>
      </c>
    </row>
    <row r="101" spans="1:4">
      <c r="A101" s="3" t="s">
        <v>407</v>
      </c>
    </row>
    <row r="102" spans="1:4">
      <c r="A102" s="4" t="s">
        <v>419</v>
      </c>
      <c r="B102" s="4" t="s">
        <v>329</v>
      </c>
      <c r="C102" s="8" t="n">
        <v>0.7</v>
      </c>
    </row>
    <row r="103" spans="1:4">
      <c r="A103" s="4" t="s">
        <v>445</v>
      </c>
    </row>
    <row r="104" spans="1:4">
      <c r="A104" s="3" t="s">
        <v>407</v>
      </c>
    </row>
    <row r="105" spans="1:4">
      <c r="A105" s="4" t="s">
        <v>419</v>
      </c>
      <c r="B105" s="4" t="s">
        <v>329</v>
      </c>
      <c r="C105" s="8" t="n">
        <v>14.3</v>
      </c>
    </row>
    <row r="106" spans="1:4">
      <c r="A106" s="4" t="s">
        <v>446</v>
      </c>
    </row>
    <row r="107" spans="1:4">
      <c r="A107" s="3" t="s">
        <v>407</v>
      </c>
    </row>
    <row r="108" spans="1:4">
      <c r="A108" s="4" t="s">
        <v>419</v>
      </c>
      <c r="B108" s="4" t="s">
        <v>329</v>
      </c>
      <c r="C108" s="8" t="n">
        <v>3.6</v>
      </c>
    </row>
    <row r="109" spans="1:4">
      <c r="A109" s="4" t="s">
        <v>447</v>
      </c>
    </row>
    <row r="110" spans="1:4">
      <c r="A110" s="3" t="s">
        <v>407</v>
      </c>
    </row>
    <row r="111" spans="1:4">
      <c r="A111" s="4" t="s">
        <v>419</v>
      </c>
      <c r="B111" s="4" t="s">
        <v>329</v>
      </c>
      <c r="C111" s="8" t="n">
        <v>2.8</v>
      </c>
      <c r="D111" s="8" t="n">
        <v>0.1</v>
      </c>
    </row>
    <row r="112" spans="1:4">
      <c r="A112" s="4" t="s">
        <v>448</v>
      </c>
    </row>
    <row r="113" spans="1:4">
      <c r="A113" s="3" t="s">
        <v>407</v>
      </c>
    </row>
    <row r="114" spans="1:4">
      <c r="A114" s="4" t="s">
        <v>408</v>
      </c>
      <c r="C114" s="6" t="n">
        <v>0</v>
      </c>
      <c r="D114" s="6" t="n">
        <v>0</v>
      </c>
    </row>
    <row r="115" spans="1:4">
      <c r="A115" s="4" t="s">
        <v>409</v>
      </c>
      <c r="C115" s="6" t="n">
        <v>0</v>
      </c>
      <c r="D115" s="6" t="n">
        <v>0</v>
      </c>
    </row>
    <row r="116" spans="1:4">
      <c r="A116" s="4" t="s">
        <v>449</v>
      </c>
    </row>
    <row r="117" spans="1:4">
      <c r="A117" s="3" t="s">
        <v>407</v>
      </c>
    </row>
    <row r="118" spans="1:4">
      <c r="A118" s="4" t="s">
        <v>411</v>
      </c>
      <c r="B118" s="4" t="s">
        <v>324</v>
      </c>
      <c r="C118" s="6" t="n">
        <v>0</v>
      </c>
      <c r="D118" s="6" t="n">
        <v>0</v>
      </c>
    </row>
    <row r="119" spans="1:4">
      <c r="A119" s="4" t="s">
        <v>450</v>
      </c>
    </row>
    <row r="120" spans="1:4">
      <c r="A120" s="3" t="s">
        <v>407</v>
      </c>
    </row>
    <row r="121" spans="1:4">
      <c r="A121" s="4" t="s">
        <v>411</v>
      </c>
      <c r="B121" s="4" t="s">
        <v>326</v>
      </c>
      <c r="C121" s="6" t="n">
        <v>0</v>
      </c>
      <c r="D121" s="6" t="n">
        <v>0</v>
      </c>
    </row>
    <row r="122" spans="1:4">
      <c r="A122" s="4" t="s">
        <v>451</v>
      </c>
    </row>
    <row r="123" spans="1:4">
      <c r="A123" s="3" t="s">
        <v>407</v>
      </c>
    </row>
    <row r="124" spans="1:4">
      <c r="A124" s="4" t="s">
        <v>414</v>
      </c>
      <c r="B124" s="4" t="s">
        <v>319</v>
      </c>
      <c r="C124" s="6" t="n">
        <v>0</v>
      </c>
    </row>
    <row r="125" spans="1:4">
      <c r="A125" s="4" t="s">
        <v>452</v>
      </c>
    </row>
    <row r="126" spans="1:4">
      <c r="A126" s="3" t="s">
        <v>407</v>
      </c>
    </row>
    <row r="127" spans="1:4">
      <c r="A127" s="4" t="s">
        <v>414</v>
      </c>
      <c r="B127" s="4" t="s">
        <v>319</v>
      </c>
      <c r="C127" s="6" t="n">
        <v>0</v>
      </c>
    </row>
    <row r="128" spans="1:4">
      <c r="A128" s="4" t="s">
        <v>453</v>
      </c>
    </row>
    <row r="129" spans="1:4">
      <c r="A129" s="3" t="s">
        <v>407</v>
      </c>
    </row>
    <row r="130" spans="1:4">
      <c r="A130" s="4" t="s">
        <v>414</v>
      </c>
      <c r="B130" s="4" t="s">
        <v>319</v>
      </c>
      <c r="C130" s="6" t="n">
        <v>0</v>
      </c>
      <c r="D130" s="6" t="n">
        <v>0</v>
      </c>
    </row>
    <row r="131" spans="1:4">
      <c r="A131" s="4" t="s">
        <v>454</v>
      </c>
    </row>
    <row r="132" spans="1:4">
      <c r="A132" s="3" t="s">
        <v>407</v>
      </c>
    </row>
    <row r="133" spans="1:4">
      <c r="A133" s="4" t="s">
        <v>414</v>
      </c>
      <c r="B133" s="4" t="s">
        <v>319</v>
      </c>
      <c r="C133" s="6" t="n">
        <v>0</v>
      </c>
      <c r="D133" s="6" t="n">
        <v>0</v>
      </c>
    </row>
    <row r="134" spans="1:4">
      <c r="A134" s="4" t="s">
        <v>455</v>
      </c>
    </row>
    <row r="135" spans="1:4">
      <c r="A135" s="3" t="s">
        <v>407</v>
      </c>
    </row>
    <row r="136" spans="1:4">
      <c r="A136" s="4" t="s">
        <v>419</v>
      </c>
      <c r="B136" s="4" t="s">
        <v>329</v>
      </c>
      <c r="D136" s="6" t="n">
        <v>0</v>
      </c>
    </row>
    <row r="137" spans="1:4">
      <c r="A137" s="4" t="s">
        <v>456</v>
      </c>
    </row>
    <row r="138" spans="1:4">
      <c r="A138" s="3" t="s">
        <v>407</v>
      </c>
    </row>
    <row r="139" spans="1:4">
      <c r="A139" s="4" t="s">
        <v>419</v>
      </c>
      <c r="B139" s="4" t="s">
        <v>329</v>
      </c>
      <c r="C139" s="6" t="n">
        <v>0</v>
      </c>
    </row>
    <row r="140" spans="1:4">
      <c r="A140" s="4" t="s">
        <v>457</v>
      </c>
    </row>
    <row r="141" spans="1:4">
      <c r="A141" s="3" t="s">
        <v>407</v>
      </c>
    </row>
    <row r="142" spans="1:4">
      <c r="A142" s="4" t="s">
        <v>419</v>
      </c>
      <c r="B142" s="4" t="s">
        <v>329</v>
      </c>
      <c r="C142" s="6" t="n">
        <v>0</v>
      </c>
    </row>
    <row r="143" spans="1:4">
      <c r="A143" s="4" t="s">
        <v>458</v>
      </c>
    </row>
    <row r="144" spans="1:4">
      <c r="A144" s="3" t="s">
        <v>407</v>
      </c>
    </row>
    <row r="145" spans="1:4">
      <c r="A145" s="4" t="s">
        <v>419</v>
      </c>
      <c r="B145" s="4" t="s">
        <v>329</v>
      </c>
      <c r="C145" s="6" t="n">
        <v>0</v>
      </c>
    </row>
    <row r="146" spans="1:4">
      <c r="A146" s="4" t="s">
        <v>459</v>
      </c>
    </row>
    <row r="147" spans="1:4">
      <c r="A147" s="3" t="s">
        <v>407</v>
      </c>
    </row>
    <row r="148" spans="1:4">
      <c r="A148" s="4" t="s">
        <v>419</v>
      </c>
      <c r="B148" s="4" t="s">
        <v>329</v>
      </c>
      <c r="C148" s="9" t="n">
        <v>0</v>
      </c>
      <c r="D148" s="9" t="n">
        <v>0</v>
      </c>
    </row>
    <row r="149" spans="1:4">
      <c r="A149" t="n"/>
    </row>
    <row r="150" spans="1:4">
      <c r="A150" s="4" t="s">
        <v>324</v>
      </c>
      <c r="B150" s="4" t="s">
        <v>460</v>
      </c>
    </row>
    <row r="151" spans="1:4">
      <c r="A151" s="4" t="s">
        <v>326</v>
      </c>
      <c r="B151" s="4" t="s">
        <v>461</v>
      </c>
    </row>
    <row r="152" spans="1:4">
      <c r="A152" s="4" t="s">
        <v>319</v>
      </c>
      <c r="B152" s="4" t="s">
        <v>462</v>
      </c>
    </row>
    <row r="153" spans="1:4">
      <c r="A153" s="4" t="s">
        <v>329</v>
      </c>
      <c r="B153" s="4" t="s">
        <v>463</v>
      </c>
    </row>
  </sheetData>
  <mergeCells count="6">
    <mergeCell ref="A1:B1"/>
    <mergeCell ref="A149:C149"/>
    <mergeCell ref="B150:C150"/>
    <mergeCell ref="B151:C151"/>
    <mergeCell ref="B152:C152"/>
    <mergeCell ref="B153:C15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4</v>
      </c>
      <c r="B1" s="2" t="s">
        <v>24</v>
      </c>
      <c r="C1" s="2" t="s">
        <v>26</v>
      </c>
    </row>
    <row r="2" spans="1:3">
      <c r="A2" s="3" t="s">
        <v>170</v>
      </c>
    </row>
    <row r="3" spans="1:3">
      <c r="A3" s="4" t="s">
        <v>465</v>
      </c>
      <c r="B3" s="7" t="n">
        <v>1.1</v>
      </c>
      <c r="C3" s="7" t="n">
        <v>1.1</v>
      </c>
    </row>
    <row r="4" spans="1:3">
      <c r="A4" s="4" t="s">
        <v>466</v>
      </c>
      <c r="B4" s="7" t="n">
        <v>1.1</v>
      </c>
      <c r="C4" s="7" t="n">
        <v>1.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r="1" spans="1:5">
      <c r="A1" s="1" t="s">
        <v>467</v>
      </c>
      <c r="B1" s="2" t="s">
        <v>72</v>
      </c>
      <c r="C1" s="2" t="s">
        <v>1</v>
      </c>
      <c r="E1" s="2" t="s">
        <v>263</v>
      </c>
    </row>
    <row r="2" spans="1:5">
      <c r="B2" s="2" t="s">
        <v>26</v>
      </c>
      <c r="C2" s="2" t="s">
        <v>24</v>
      </c>
      <c r="D2" s="2" t="s">
        <v>26</v>
      </c>
      <c r="E2" s="2" t="s">
        <v>25</v>
      </c>
    </row>
    <row r="3" spans="1:5">
      <c r="A3" s="3" t="s">
        <v>264</v>
      </c>
    </row>
    <row r="4" spans="1:5">
      <c r="A4" s="4" t="s">
        <v>121</v>
      </c>
      <c r="C4" s="9" t="n">
        <v>0</v>
      </c>
      <c r="D4" s="7" t="n">
        <v>9.6</v>
      </c>
    </row>
    <row r="5" spans="1:5">
      <c r="A5" s="4" t="s">
        <v>271</v>
      </c>
    </row>
    <row r="6" spans="1:5">
      <c r="A6" s="3" t="s">
        <v>264</v>
      </c>
    </row>
    <row r="7" spans="1:5">
      <c r="A7" s="4" t="s">
        <v>468</v>
      </c>
      <c r="C7" s="9" t="n">
        <v>50</v>
      </c>
    </row>
    <row r="8" spans="1:5">
      <c r="A8" s="4" t="s">
        <v>469</v>
      </c>
      <c r="C8" s="4" t="s">
        <v>470</v>
      </c>
    </row>
    <row r="9" spans="1:5">
      <c r="A9" s="4" t="s">
        <v>471</v>
      </c>
      <c r="C9" s="4" t="s">
        <v>472</v>
      </c>
    </row>
    <row r="10" spans="1:5">
      <c r="A10" s="4" t="s">
        <v>121</v>
      </c>
      <c r="B10" s="7" t="n">
        <v>9.6</v>
      </c>
      <c r="E10" s="7" t="n">
        <v>37.9</v>
      </c>
    </row>
    <row r="11" spans="1:5">
      <c r="A11" s="4" t="s">
        <v>272</v>
      </c>
      <c r="C11" s="7" t="n">
        <v>43.8</v>
      </c>
    </row>
    <row r="12" spans="1:5">
      <c r="A12" s="4" t="s">
        <v>273</v>
      </c>
      <c r="C12" s="7" t="n">
        <v>5.9</v>
      </c>
      <c r="E12" s="7" t="n">
        <v>5.9</v>
      </c>
    </row>
    <row r="13" spans="1:5">
      <c r="A13" s="4" t="s">
        <v>473</v>
      </c>
    </row>
    <row r="14" spans="1:5">
      <c r="A14" s="3" t="s">
        <v>264</v>
      </c>
    </row>
    <row r="15" spans="1:5">
      <c r="A15" s="4" t="s">
        <v>474</v>
      </c>
      <c r="C15" s="4" t="s">
        <v>475</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1"/>
    <col customWidth="1" max="5" min="5" width="23"/>
  </cols>
  <sheetData>
    <row r="1" spans="1:5">
      <c r="A1" s="1" t="s">
        <v>476</v>
      </c>
      <c r="B1" s="2" t="s">
        <v>263</v>
      </c>
      <c r="D1" t="n"/>
    </row>
    <row r="2" spans="1:5">
      <c r="B2" s="2" t="s">
        <v>477</v>
      </c>
      <c r="C2" s="2" t="s">
        <v>478</v>
      </c>
      <c r="D2" s="2" t="s">
        <v>279</v>
      </c>
      <c r="E2" s="2" t="s">
        <v>479</v>
      </c>
    </row>
    <row r="3" spans="1:5">
      <c r="A3" s="3" t="s">
        <v>480</v>
      </c>
    </row>
    <row r="4" spans="1:5">
      <c r="A4" s="4" t="s">
        <v>481</v>
      </c>
      <c r="C4" s="21" t="n">
        <v>402.7</v>
      </c>
    </row>
    <row r="5" spans="1:5">
      <c r="A5" s="4" t="s">
        <v>482</v>
      </c>
      <c r="B5" s="7" t="n">
        <v>480.2</v>
      </c>
    </row>
    <row r="6" spans="1:5">
      <c r="A6" s="4" t="s">
        <v>483</v>
      </c>
    </row>
    <row r="7" spans="1:5">
      <c r="A7" s="3" t="s">
        <v>480</v>
      </c>
    </row>
    <row r="8" spans="1:5">
      <c r="A8" s="4" t="s">
        <v>484</v>
      </c>
      <c r="D8" s="9" t="n">
        <v>74</v>
      </c>
      <c r="E8" s="22" t="n">
        <v>73</v>
      </c>
    </row>
    <row r="9" spans="1:5">
      <c r="A9" s="4" t="s">
        <v>485</v>
      </c>
      <c r="D9" s="6" t="n">
        <v>3900</v>
      </c>
      <c r="E9" s="6" t="n">
        <v>3800</v>
      </c>
    </row>
    <row r="10" spans="1:5">
      <c r="A10" s="4" t="s">
        <v>486</v>
      </c>
    </row>
    <row r="11" spans="1:5">
      <c r="A11" s="3" t="s">
        <v>480</v>
      </c>
    </row>
    <row r="12" spans="1:5">
      <c r="A12" s="4" t="s">
        <v>487</v>
      </c>
      <c r="D12" s="6" t="n">
        <v>122</v>
      </c>
      <c r="E12" s="6" t="n">
        <v>120</v>
      </c>
    </row>
    <row r="13" spans="1:5">
      <c r="A13" s="4" t="s">
        <v>488</v>
      </c>
      <c r="D13" s="9" t="n">
        <v>550</v>
      </c>
      <c r="E13" s="22" t="n">
        <v>54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21"/>
  </cols>
  <sheetData>
    <row r="1" spans="1:2">
      <c r="A1" s="1" t="s">
        <v>489</v>
      </c>
      <c r="B1" s="2" t="s">
        <v>1</v>
      </c>
    </row>
    <row r="2" spans="1:2">
      <c r="B2" s="2" t="s">
        <v>279</v>
      </c>
    </row>
    <row r="3" spans="1:2">
      <c r="A3" s="3" t="s">
        <v>490</v>
      </c>
    </row>
    <row r="4" spans="1:2">
      <c r="A4" s="4" t="s">
        <v>491</v>
      </c>
      <c r="B4" s="9" t="n">
        <v>1380</v>
      </c>
    </row>
    <row r="5" spans="1:2">
      <c r="A5" s="4" t="s">
        <v>492</v>
      </c>
    </row>
    <row r="6" spans="1:2">
      <c r="A6" s="3" t="s">
        <v>490</v>
      </c>
    </row>
    <row r="7" spans="1:2">
      <c r="A7" s="4" t="s">
        <v>493</v>
      </c>
      <c r="B7" s="9" t="n">
        <v>4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6</v>
      </c>
      <c r="B1" s="2" t="s">
        <v>72</v>
      </c>
      <c r="D1" s="2" t="s">
        <v>1</v>
      </c>
    </row>
    <row r="2" spans="1:5">
      <c r="B2" s="2" t="s">
        <v>24</v>
      </c>
      <c r="C2" s="2" t="s">
        <v>26</v>
      </c>
      <c r="D2" s="2" t="s">
        <v>24</v>
      </c>
      <c r="E2" s="2" t="s">
        <v>26</v>
      </c>
    </row>
    <row r="3" spans="1:5">
      <c r="A3" s="3" t="s">
        <v>87</v>
      </c>
    </row>
    <row r="4" spans="1:5">
      <c r="A4" s="4" t="s">
        <v>81</v>
      </c>
      <c r="B4" s="7" t="n">
        <v>105.7</v>
      </c>
      <c r="C4" s="7" t="n">
        <v>104.9</v>
      </c>
      <c r="D4" s="7" t="n">
        <v>193.2</v>
      </c>
      <c r="E4" s="7" t="n">
        <v>209.7</v>
      </c>
    </row>
    <row r="5" spans="1:5">
      <c r="A5" s="3" t="s">
        <v>88</v>
      </c>
    </row>
    <row r="6" spans="1:5">
      <c r="A6" s="4" t="s">
        <v>89</v>
      </c>
      <c r="B6" s="8" t="n">
        <v>-24.6</v>
      </c>
      <c r="C6" s="8" t="n">
        <v>-31.8</v>
      </c>
      <c r="D6" s="8" t="n">
        <v>27.1</v>
      </c>
      <c r="E6" s="8" t="n">
        <v>-28.2</v>
      </c>
    </row>
    <row r="7" spans="1:5">
      <c r="A7" s="4" t="s">
        <v>90</v>
      </c>
      <c r="B7" s="8" t="n">
        <v>0.9</v>
      </c>
      <c r="C7" s="8" t="n">
        <v>-1.2</v>
      </c>
      <c r="D7" s="6" t="n">
        <v>2</v>
      </c>
      <c r="E7" s="8" t="n">
        <v>-0.1</v>
      </c>
    </row>
    <row r="8" spans="1:5">
      <c r="A8" s="4" t="s">
        <v>91</v>
      </c>
      <c r="B8" s="8" t="n">
        <v>8.1</v>
      </c>
      <c r="C8" s="8" t="n">
        <v>-2.7</v>
      </c>
      <c r="D8" s="8" t="n">
        <v>12.4</v>
      </c>
      <c r="E8" s="8" t="n">
        <v>-7.1</v>
      </c>
    </row>
    <row r="9" spans="1:5">
      <c r="A9" s="4" t="s">
        <v>92</v>
      </c>
      <c r="B9" s="6" t="n">
        <v>2</v>
      </c>
      <c r="C9" s="8" t="n">
        <v>4.5</v>
      </c>
      <c r="D9" s="8" t="n">
        <v>4.4</v>
      </c>
      <c r="E9" s="8" t="n">
        <v>9.199999999999999</v>
      </c>
    </row>
    <row r="10" spans="1:5">
      <c r="A10" s="4" t="s">
        <v>93</v>
      </c>
      <c r="B10" s="8" t="n">
        <v>-13.6</v>
      </c>
      <c r="C10" s="8" t="n">
        <v>-31.2</v>
      </c>
      <c r="D10" s="8" t="n">
        <v>45.9</v>
      </c>
      <c r="E10" s="8" t="n">
        <v>-26.2</v>
      </c>
    </row>
    <row r="11" spans="1:5">
      <c r="A11" s="4" t="s">
        <v>94</v>
      </c>
      <c r="B11" s="7" t="n">
        <v>92.09999999999999</v>
      </c>
      <c r="C11" s="7" t="n">
        <v>73.7</v>
      </c>
      <c r="D11" s="7" t="n">
        <v>239.1</v>
      </c>
      <c r="E11" s="7" t="n">
        <v>18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94</v>
      </c>
      <c r="B1" s="2" t="s">
        <v>24</v>
      </c>
      <c r="C1" s="2" t="s">
        <v>25</v>
      </c>
      <c r="D1" s="2" t="s">
        <v>26</v>
      </c>
    </row>
    <row r="2" spans="1:4">
      <c r="A2" s="3" t="s">
        <v>495</v>
      </c>
    </row>
    <row r="3" spans="1:4">
      <c r="A3" s="4" t="s">
        <v>89</v>
      </c>
      <c r="B3" s="7" t="n">
        <v>-108.2</v>
      </c>
      <c r="C3" s="7" t="n">
        <v>-135.3</v>
      </c>
      <c r="D3" s="7" t="n">
        <v>-104.5</v>
      </c>
    </row>
    <row r="4" spans="1:4">
      <c r="A4" s="4" t="s">
        <v>90</v>
      </c>
      <c r="B4" s="6" t="n">
        <v>1</v>
      </c>
      <c r="C4" s="6" t="n">
        <v>-1</v>
      </c>
      <c r="D4" s="8" t="n">
        <v>1.8</v>
      </c>
    </row>
    <row r="5" spans="1:4">
      <c r="A5" s="4" t="s">
        <v>496</v>
      </c>
      <c r="B5" s="8" t="n">
        <v>-14.4</v>
      </c>
      <c r="C5" s="8" t="n">
        <v>-26.8</v>
      </c>
      <c r="D5" s="8" t="n">
        <v>-12.5</v>
      </c>
    </row>
    <row r="6" spans="1:4">
      <c r="A6" s="4" t="s">
        <v>497</v>
      </c>
      <c r="B6" s="8" t="n">
        <v>-110.6</v>
      </c>
      <c r="C6" s="6" t="n">
        <v>-115</v>
      </c>
      <c r="D6" s="8" t="n">
        <v>-201.5</v>
      </c>
    </row>
    <row r="7" spans="1:4">
      <c r="A7" s="4" t="s">
        <v>56</v>
      </c>
      <c r="B7" s="7" t="n">
        <v>-232.2</v>
      </c>
      <c r="C7" s="7" t="n">
        <v>-278.1</v>
      </c>
      <c r="D7" s="7" t="n">
        <v>-316.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98</v>
      </c>
      <c r="C1" s="2" t="s">
        <v>72</v>
      </c>
      <c r="E1" s="2" t="s">
        <v>1</v>
      </c>
    </row>
    <row r="2" spans="1:6">
      <c r="C2" s="2" t="s">
        <v>24</v>
      </c>
      <c r="D2" s="2" t="s">
        <v>26</v>
      </c>
      <c r="E2" s="2" t="s">
        <v>24</v>
      </c>
      <c r="F2" s="2" t="s">
        <v>26</v>
      </c>
    </row>
    <row r="3" spans="1:6">
      <c r="A3" s="3" t="s">
        <v>186</v>
      </c>
    </row>
    <row r="4" spans="1:6">
      <c r="A4" s="4" t="s">
        <v>89</v>
      </c>
      <c r="C4" s="7" t="n">
        <v>-22.8</v>
      </c>
      <c r="D4" s="7" t="n">
        <v>-34.6</v>
      </c>
      <c r="E4" s="9" t="n">
        <v>36</v>
      </c>
      <c r="F4" s="7" t="n">
        <v>-30.9</v>
      </c>
    </row>
    <row r="5" spans="1:6">
      <c r="A5" s="4" t="s">
        <v>499</v>
      </c>
      <c r="C5" s="8" t="n">
        <v>-1.8</v>
      </c>
      <c r="D5" s="8" t="n">
        <v>2.8</v>
      </c>
      <c r="E5" s="8" t="n">
        <v>-8.9</v>
      </c>
      <c r="F5" s="8" t="n">
        <v>2.7</v>
      </c>
    </row>
    <row r="6" spans="1:6">
      <c r="A6" s="4" t="s">
        <v>89</v>
      </c>
      <c r="C6" s="8" t="n">
        <v>-24.6</v>
      </c>
      <c r="D6" s="8" t="n">
        <v>-31.8</v>
      </c>
      <c r="E6" s="8" t="n">
        <v>27.1</v>
      </c>
      <c r="F6" s="8" t="n">
        <v>-28.2</v>
      </c>
    </row>
    <row r="7" spans="1:6">
      <c r="A7" s="4" t="s">
        <v>500</v>
      </c>
      <c r="C7" s="8" t="n">
        <v>1.3</v>
      </c>
      <c r="D7" s="8" t="n">
        <v>-1.3</v>
      </c>
      <c r="E7" s="6" t="n">
        <v>3</v>
      </c>
      <c r="F7" s="8" t="n">
        <v>0.2</v>
      </c>
    </row>
    <row r="8" spans="1:6">
      <c r="A8" s="4" t="s">
        <v>501</v>
      </c>
      <c r="B8" s="4" t="s">
        <v>324</v>
      </c>
      <c r="C8" s="6" t="n">
        <v>0</v>
      </c>
      <c r="D8" s="8" t="n">
        <v>-0.4</v>
      </c>
      <c r="E8" s="6" t="n">
        <v>0</v>
      </c>
      <c r="F8" s="8" t="n">
        <v>-0.4</v>
      </c>
    </row>
    <row r="9" spans="1:6">
      <c r="A9" s="4" t="s">
        <v>499</v>
      </c>
      <c r="C9" s="8" t="n">
        <v>-0.4</v>
      </c>
      <c r="D9" s="8" t="n">
        <v>0.5</v>
      </c>
      <c r="E9" s="6" t="n">
        <v>-1</v>
      </c>
      <c r="F9" s="8" t="n">
        <v>0.1</v>
      </c>
    </row>
    <row r="10" spans="1:6">
      <c r="A10" s="4" t="s">
        <v>90</v>
      </c>
      <c r="C10" s="8" t="n">
        <v>0.9</v>
      </c>
      <c r="D10" s="8" t="n">
        <v>-1.2</v>
      </c>
      <c r="E10" s="6" t="n">
        <v>2</v>
      </c>
      <c r="F10" s="8" t="n">
        <v>-0.1</v>
      </c>
    </row>
    <row r="11" spans="1:6">
      <c r="A11" s="4" t="s">
        <v>91</v>
      </c>
      <c r="C11" s="8" t="n">
        <v>9.9</v>
      </c>
      <c r="D11" s="6" t="n">
        <v>-1</v>
      </c>
      <c r="E11" s="8" t="n">
        <v>17.9</v>
      </c>
      <c r="F11" s="8" t="n">
        <v>-5.1</v>
      </c>
    </row>
    <row r="12" spans="1:6">
      <c r="A12" s="4" t="s">
        <v>502</v>
      </c>
      <c r="B12" s="4" t="s">
        <v>326</v>
      </c>
      <c r="C12" s="8" t="n">
        <v>2.7</v>
      </c>
      <c r="D12" s="8" t="n">
        <v>-3.4</v>
      </c>
      <c r="E12" s="8" t="n">
        <v>2.2</v>
      </c>
      <c r="F12" s="8" t="n">
        <v>-6.2</v>
      </c>
    </row>
    <row r="13" spans="1:6">
      <c r="A13" s="4" t="s">
        <v>499</v>
      </c>
      <c r="C13" s="8" t="n">
        <v>-4.5</v>
      </c>
      <c r="D13" s="8" t="n">
        <v>1.7</v>
      </c>
      <c r="E13" s="8" t="n">
        <v>-7.7</v>
      </c>
      <c r="F13" s="8" t="n">
        <v>4.2</v>
      </c>
    </row>
    <row r="14" spans="1:6">
      <c r="A14" s="4" t="s">
        <v>91</v>
      </c>
      <c r="C14" s="8" t="n">
        <v>8.1</v>
      </c>
      <c r="D14" s="8" t="n">
        <v>-2.7</v>
      </c>
      <c r="E14" s="8" t="n">
        <v>12.4</v>
      </c>
      <c r="F14" s="8" t="n">
        <v>-7.1</v>
      </c>
    </row>
    <row r="15" spans="1:6">
      <c r="A15" s="4" t="s">
        <v>503</v>
      </c>
      <c r="B15" s="4" t="s">
        <v>319</v>
      </c>
      <c r="C15" s="8" t="n">
        <v>3.4</v>
      </c>
      <c r="D15" s="8" t="n">
        <v>7.4</v>
      </c>
      <c r="E15" s="8" t="n">
        <v>7.3</v>
      </c>
      <c r="F15" s="8" t="n">
        <v>15.2</v>
      </c>
    </row>
    <row r="16" spans="1:6">
      <c r="A16" s="4" t="s">
        <v>504</v>
      </c>
      <c r="B16" s="4" t="s">
        <v>319</v>
      </c>
      <c r="C16" s="8" t="n">
        <v>-0.2</v>
      </c>
      <c r="D16" s="8" t="n">
        <v>-0.2</v>
      </c>
      <c r="E16" s="8" t="n">
        <v>-0.4</v>
      </c>
      <c r="F16" s="8" t="n">
        <v>-0.4</v>
      </c>
    </row>
    <row r="17" spans="1:6">
      <c r="A17" s="4" t="s">
        <v>505</v>
      </c>
      <c r="C17" s="8" t="n">
        <v>-1.2</v>
      </c>
      <c r="D17" s="8" t="n">
        <v>-2.7</v>
      </c>
      <c r="E17" s="8" t="n">
        <v>-2.5</v>
      </c>
      <c r="F17" s="8" t="n">
        <v>-5.6</v>
      </c>
    </row>
    <row r="18" spans="1:6">
      <c r="A18" s="4" t="s">
        <v>92</v>
      </c>
      <c r="C18" s="6" t="n">
        <v>2</v>
      </c>
      <c r="D18" s="8" t="n">
        <v>4.5</v>
      </c>
      <c r="E18" s="8" t="n">
        <v>4.4</v>
      </c>
      <c r="F18" s="8" t="n">
        <v>9.199999999999999</v>
      </c>
    </row>
    <row r="19" spans="1:6">
      <c r="A19" s="4" t="s">
        <v>93</v>
      </c>
      <c r="C19" s="7" t="n">
        <v>-13.6</v>
      </c>
      <c r="D19" s="7" t="n">
        <v>-31.2</v>
      </c>
      <c r="E19" s="7" t="n">
        <v>45.9</v>
      </c>
      <c r="F19" s="7" t="n">
        <v>-26.2</v>
      </c>
    </row>
    <row r="20" spans="1:6">
      <c r="A20" t="n"/>
    </row>
    <row r="21" spans="1:6">
      <c r="A21" s="4" t="s">
        <v>324</v>
      </c>
      <c r="B21" s="4" t="s">
        <v>506</v>
      </c>
    </row>
    <row r="22" spans="1:6">
      <c r="A22" s="4" t="s">
        <v>326</v>
      </c>
      <c r="B22" s="4" t="s">
        <v>507</v>
      </c>
    </row>
    <row r="23" spans="1:6">
      <c r="A23" s="4" t="s">
        <v>319</v>
      </c>
      <c r="B23" s="4" t="s">
        <v>508</v>
      </c>
    </row>
  </sheetData>
  <mergeCells count="7">
    <mergeCell ref="A1:B2"/>
    <mergeCell ref="C1:D1"/>
    <mergeCell ref="E1:F1"/>
    <mergeCell ref="A20:E20"/>
    <mergeCell ref="B21:E21"/>
    <mergeCell ref="B22:E22"/>
    <mergeCell ref="B23:E2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9</v>
      </c>
      <c r="B1" s="2" t="s">
        <v>24</v>
      </c>
      <c r="C1" s="2" t="s">
        <v>25</v>
      </c>
    </row>
    <row r="2" spans="1:3">
      <c r="A2" s="4" t="s">
        <v>510</v>
      </c>
    </row>
    <row r="3" spans="1:3">
      <c r="A3" s="3" t="s">
        <v>511</v>
      </c>
    </row>
    <row r="4" spans="1:3">
      <c r="A4" s="4" t="s">
        <v>512</v>
      </c>
      <c r="C4" s="9" t="n">
        <v>300</v>
      </c>
    </row>
    <row r="5" spans="1:3">
      <c r="A5" s="4" t="s">
        <v>513</v>
      </c>
    </row>
    <row r="6" spans="1:3">
      <c r="A6" s="3" t="s">
        <v>511</v>
      </c>
    </row>
    <row r="7" spans="1:3">
      <c r="A7" s="4" t="s">
        <v>512</v>
      </c>
      <c r="B7" s="9" t="n">
        <v>500</v>
      </c>
    </row>
    <row r="8" spans="1:3">
      <c r="A8" s="4" t="s">
        <v>514</v>
      </c>
      <c r="B8" s="7" t="n">
        <v>344.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5</v>
      </c>
      <c r="B1" s="2" t="s">
        <v>72</v>
      </c>
      <c r="D1" s="2" t="s">
        <v>1</v>
      </c>
    </row>
    <row r="2" spans="1:5">
      <c r="B2" s="2" t="s">
        <v>24</v>
      </c>
      <c r="C2" s="2" t="s">
        <v>26</v>
      </c>
      <c r="D2" s="2" t="s">
        <v>24</v>
      </c>
      <c r="E2" s="2" t="s">
        <v>26</v>
      </c>
    </row>
    <row r="3" spans="1:5">
      <c r="A3" s="3" t="s">
        <v>186</v>
      </c>
    </row>
    <row r="4" spans="1:5">
      <c r="A4" s="4" t="s">
        <v>516</v>
      </c>
      <c r="B4" s="7" t="n">
        <v>71.8</v>
      </c>
      <c r="C4" s="7" t="n">
        <v>22.7</v>
      </c>
      <c r="D4" s="7" t="n">
        <v>149.9</v>
      </c>
      <c r="E4" s="7" t="n">
        <v>55.8</v>
      </c>
    </row>
    <row r="5" spans="1:5">
      <c r="A5" s="4" t="s">
        <v>109</v>
      </c>
      <c r="B5" s="8" t="n">
        <v>1.1</v>
      </c>
      <c r="C5" s="8" t="n">
        <v>0.3</v>
      </c>
      <c r="D5" s="8" t="n">
        <v>2.3</v>
      </c>
      <c r="E5" s="8" t="n">
        <v>0.6</v>
      </c>
    </row>
    <row r="6" spans="1:5">
      <c r="A6" s="4" t="s">
        <v>517</v>
      </c>
      <c r="B6" s="10" t="n">
        <v>62.71</v>
      </c>
      <c r="C6" s="10" t="n">
        <v>90.43000000000001</v>
      </c>
      <c r="D6" s="10" t="n">
        <v>64.62</v>
      </c>
      <c r="E6" s="10" t="n">
        <v>88.4599999999999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518</v>
      </c>
      <c r="B1" s="2" t="s">
        <v>72</v>
      </c>
      <c r="D1" s="2" t="s">
        <v>1</v>
      </c>
    </row>
    <row r="2" spans="1:5">
      <c r="B2" s="2" t="s">
        <v>24</v>
      </c>
      <c r="C2" s="2" t="s">
        <v>26</v>
      </c>
      <c r="D2" s="2" t="s">
        <v>24</v>
      </c>
      <c r="E2" s="2" t="s">
        <v>26</v>
      </c>
    </row>
    <row r="3" spans="1:5">
      <c r="A3" s="3" t="s">
        <v>519</v>
      </c>
    </row>
    <row r="4" spans="1:5">
      <c r="A4" s="4" t="s">
        <v>520</v>
      </c>
      <c r="B4" s="10" t="n">
        <v>0.45</v>
      </c>
      <c r="C4" s="10" t="n">
        <v>0.4</v>
      </c>
      <c r="D4" s="10" t="n">
        <v>0.85</v>
      </c>
      <c r="E4" s="10" t="n">
        <v>0.7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521</v>
      </c>
      <c r="B1" s="2" t="s">
        <v>72</v>
      </c>
      <c r="D1" s="2" t="s">
        <v>1</v>
      </c>
    </row>
    <row r="2" spans="1:5">
      <c r="B2" s="2" t="s">
        <v>24</v>
      </c>
      <c r="C2" s="2" t="s">
        <v>26</v>
      </c>
      <c r="D2" s="2" t="s">
        <v>24</v>
      </c>
      <c r="E2" s="2" t="s">
        <v>26</v>
      </c>
    </row>
    <row r="3" spans="1:5">
      <c r="A3" s="4" t="s">
        <v>522</v>
      </c>
    </row>
    <row r="4" spans="1:5">
      <c r="A4" s="3" t="s">
        <v>523</v>
      </c>
    </row>
    <row r="5" spans="1:5">
      <c r="A5" s="4" t="s">
        <v>524</v>
      </c>
      <c r="B5" s="7" t="n">
        <v>3.9</v>
      </c>
      <c r="C5" s="7" t="n">
        <v>5.3</v>
      </c>
      <c r="D5" s="7" t="n">
        <v>8.699999999999999</v>
      </c>
      <c r="E5" s="7" t="n">
        <v>11.3</v>
      </c>
    </row>
    <row r="6" spans="1:5">
      <c r="A6" s="4" t="s">
        <v>525</v>
      </c>
      <c r="B6" s="8" t="n">
        <v>7.8</v>
      </c>
      <c r="C6" s="8" t="n">
        <v>7.6</v>
      </c>
      <c r="D6" s="8" t="n">
        <v>15.8</v>
      </c>
      <c r="E6" s="8" t="n">
        <v>15.3</v>
      </c>
    </row>
    <row r="7" spans="1:5">
      <c r="A7" s="4" t="s">
        <v>526</v>
      </c>
      <c r="B7" s="8" t="n">
        <v>-5.9</v>
      </c>
      <c r="C7" s="8" t="n">
        <v>-6.2</v>
      </c>
      <c r="D7" s="8" t="n">
        <v>-11.7</v>
      </c>
      <c r="E7" s="8" t="n">
        <v>-12.3</v>
      </c>
    </row>
    <row r="8" spans="1:5">
      <c r="A8" s="4" t="s">
        <v>527</v>
      </c>
      <c r="B8" s="6" t="n">
        <v>0</v>
      </c>
      <c r="C8" s="6" t="n">
        <v>0</v>
      </c>
      <c r="D8" s="6" t="n">
        <v>0</v>
      </c>
      <c r="E8" s="6" t="n">
        <v>0</v>
      </c>
    </row>
    <row r="9" spans="1:5">
      <c r="A9" s="4" t="s">
        <v>528</v>
      </c>
      <c r="B9" s="8" t="n">
        <v>3.5</v>
      </c>
      <c r="C9" s="6" t="n">
        <v>7</v>
      </c>
      <c r="D9" s="8" t="n">
        <v>7.3</v>
      </c>
      <c r="E9" s="8" t="n">
        <v>14.4</v>
      </c>
    </row>
    <row r="10" spans="1:5">
      <c r="A10" s="4" t="s">
        <v>529</v>
      </c>
      <c r="B10" s="8" t="n">
        <v>9.300000000000001</v>
      </c>
      <c r="C10" s="8" t="n">
        <v>13.7</v>
      </c>
      <c r="D10" s="8" t="n">
        <v>20.1</v>
      </c>
      <c r="E10" s="8" t="n">
        <v>28.7</v>
      </c>
    </row>
    <row r="11" spans="1:5">
      <c r="A11" s="4" t="s">
        <v>530</v>
      </c>
    </row>
    <row r="12" spans="1:5">
      <c r="A12" s="3" t="s">
        <v>523</v>
      </c>
    </row>
    <row r="13" spans="1:5">
      <c r="A13" s="4" t="s">
        <v>524</v>
      </c>
      <c r="B13" s="8" t="n">
        <v>0.6</v>
      </c>
      <c r="C13" s="6" t="n">
        <v>1</v>
      </c>
      <c r="D13" s="8" t="n">
        <v>1.4</v>
      </c>
      <c r="E13" s="8" t="n">
        <v>2.1</v>
      </c>
    </row>
    <row r="14" spans="1:5">
      <c r="A14" s="4" t="s">
        <v>525</v>
      </c>
      <c r="B14" s="8" t="n">
        <v>0.7</v>
      </c>
      <c r="C14" s="8" t="n">
        <v>0.8</v>
      </c>
      <c r="D14" s="8" t="n">
        <v>1.6</v>
      </c>
      <c r="E14" s="8" t="n">
        <v>1.6</v>
      </c>
    </row>
    <row r="15" spans="1:5">
      <c r="A15" s="4" t="s">
        <v>526</v>
      </c>
      <c r="B15" s="6" t="n">
        <v>0</v>
      </c>
      <c r="C15" s="6" t="n">
        <v>0</v>
      </c>
      <c r="D15" s="6" t="n">
        <v>0</v>
      </c>
      <c r="E15" s="6" t="n">
        <v>0</v>
      </c>
    </row>
    <row r="16" spans="1:5">
      <c r="A16" s="4" t="s">
        <v>527</v>
      </c>
      <c r="B16" s="8" t="n">
        <v>-0.2</v>
      </c>
      <c r="C16" s="8" t="n">
        <v>-0.2</v>
      </c>
      <c r="D16" s="8" t="n">
        <v>-0.4</v>
      </c>
      <c r="E16" s="8" t="n">
        <v>-0.4</v>
      </c>
    </row>
    <row r="17" spans="1:5">
      <c r="A17" s="4" t="s">
        <v>528</v>
      </c>
      <c r="B17" s="8" t="n">
        <v>-0.1</v>
      </c>
      <c r="C17" s="8" t="n">
        <v>0.4</v>
      </c>
      <c r="D17" s="6" t="n">
        <v>0</v>
      </c>
      <c r="E17" s="8" t="n">
        <v>0.8</v>
      </c>
    </row>
    <row r="18" spans="1:5">
      <c r="A18" s="4" t="s">
        <v>529</v>
      </c>
      <c r="B18" s="9" t="n">
        <v>1</v>
      </c>
      <c r="C18" s="9" t="n">
        <v>2</v>
      </c>
      <c r="D18" s="7" t="n">
        <v>2.6</v>
      </c>
      <c r="E18" s="7" t="n">
        <v>4.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1</v>
      </c>
      <c r="B1" s="2" t="s">
        <v>72</v>
      </c>
      <c r="D1" s="2" t="s">
        <v>1</v>
      </c>
    </row>
    <row r="2" spans="1:5">
      <c r="B2" s="2" t="s">
        <v>24</v>
      </c>
      <c r="C2" s="2" t="s">
        <v>26</v>
      </c>
      <c r="D2" s="2" t="s">
        <v>24</v>
      </c>
      <c r="E2" s="2" t="s">
        <v>26</v>
      </c>
    </row>
    <row r="3" spans="1:5">
      <c r="A3" s="3" t="s">
        <v>532</v>
      </c>
    </row>
    <row r="4" spans="1:5">
      <c r="A4" s="4" t="s">
        <v>73</v>
      </c>
      <c r="B4" s="7" t="n">
        <v>931.6</v>
      </c>
      <c r="C4" s="7" t="n">
        <v>990.5</v>
      </c>
      <c r="D4" s="7" t="n">
        <v>1822.9</v>
      </c>
      <c r="E4" s="9" t="n">
        <v>1953</v>
      </c>
    </row>
    <row r="5" spans="1:5">
      <c r="A5" s="3" t="s">
        <v>533</v>
      </c>
    </row>
    <row r="6" spans="1:5">
      <c r="A6" s="4" t="s">
        <v>534</v>
      </c>
      <c r="B6" s="8" t="n">
        <v>212.8</v>
      </c>
      <c r="C6" s="8" t="n">
        <v>222.5</v>
      </c>
      <c r="D6" s="6" t="n">
        <v>388</v>
      </c>
      <c r="E6" s="8" t="n">
        <v>428.7</v>
      </c>
    </row>
    <row r="7" spans="1:5">
      <c r="A7" s="4" t="s">
        <v>535</v>
      </c>
    </row>
    <row r="8" spans="1:5">
      <c r="A8" s="3" t="s">
        <v>532</v>
      </c>
    </row>
    <row r="9" spans="1:5">
      <c r="A9" s="4" t="s">
        <v>73</v>
      </c>
      <c r="B9" s="8" t="n">
        <v>434.1</v>
      </c>
      <c r="C9" s="8" t="n">
        <v>474.6</v>
      </c>
      <c r="D9" s="8" t="n">
        <v>837.4</v>
      </c>
      <c r="E9" s="8" t="n">
        <v>918.3</v>
      </c>
    </row>
    <row r="10" spans="1:5">
      <c r="A10" s="3" t="s">
        <v>533</v>
      </c>
    </row>
    <row r="11" spans="1:5">
      <c r="A11" s="4" t="s">
        <v>534</v>
      </c>
      <c r="B11" s="8" t="n">
        <v>92.2</v>
      </c>
      <c r="C11" s="8" t="n">
        <v>94.8</v>
      </c>
      <c r="D11" s="8" t="n">
        <v>150.8</v>
      </c>
      <c r="E11" s="8" t="n">
        <v>167.1</v>
      </c>
    </row>
    <row r="12" spans="1:5">
      <c r="A12" s="4" t="s">
        <v>536</v>
      </c>
    </row>
    <row r="13" spans="1:5">
      <c r="A13" s="3" t="s">
        <v>532</v>
      </c>
    </row>
    <row r="14" spans="1:5">
      <c r="A14" s="4" t="s">
        <v>73</v>
      </c>
      <c r="B14" s="8" t="n">
        <v>230.3</v>
      </c>
      <c r="C14" s="8" t="n">
        <v>245.3</v>
      </c>
      <c r="D14" s="8" t="n">
        <v>468.5</v>
      </c>
      <c r="E14" s="8" t="n">
        <v>504.3</v>
      </c>
    </row>
    <row r="15" spans="1:5">
      <c r="A15" s="3" t="s">
        <v>533</v>
      </c>
    </row>
    <row r="16" spans="1:5">
      <c r="A16" s="4" t="s">
        <v>534</v>
      </c>
      <c r="B16" s="8" t="n">
        <v>55.6</v>
      </c>
      <c r="C16" s="8" t="n">
        <v>56.8</v>
      </c>
      <c r="D16" s="8" t="n">
        <v>115.7</v>
      </c>
      <c r="E16" s="8" t="n">
        <v>129.5</v>
      </c>
    </row>
    <row r="17" spans="1:5">
      <c r="A17" s="4" t="s">
        <v>537</v>
      </c>
    </row>
    <row r="18" spans="1:5">
      <c r="A18" s="3" t="s">
        <v>532</v>
      </c>
    </row>
    <row r="19" spans="1:5">
      <c r="A19" s="4" t="s">
        <v>73</v>
      </c>
      <c r="B19" s="6" t="n">
        <v>138</v>
      </c>
      <c r="C19" s="8" t="n">
        <v>125.5</v>
      </c>
      <c r="D19" s="8" t="n">
        <v>269.1</v>
      </c>
      <c r="E19" s="8" t="n">
        <v>247.3</v>
      </c>
    </row>
    <row r="20" spans="1:5">
      <c r="A20" s="3" t="s">
        <v>533</v>
      </c>
    </row>
    <row r="21" spans="1:5">
      <c r="A21" s="4" t="s">
        <v>534</v>
      </c>
      <c r="B21" s="8" t="n">
        <v>45.2</v>
      </c>
      <c r="C21" s="8" t="n">
        <v>46.1</v>
      </c>
      <c r="D21" s="8" t="n">
        <v>89.59999999999999</v>
      </c>
      <c r="E21" s="8" t="n">
        <v>89.8</v>
      </c>
    </row>
    <row r="22" spans="1:5">
      <c r="A22" s="4" t="s">
        <v>538</v>
      </c>
    </row>
    <row r="23" spans="1:5">
      <c r="A23" s="3" t="s">
        <v>532</v>
      </c>
    </row>
    <row r="24" spans="1:5">
      <c r="A24" s="4" t="s">
        <v>73</v>
      </c>
      <c r="B24" s="8" t="n">
        <v>110.7</v>
      </c>
      <c r="C24" s="8" t="n">
        <v>126.1</v>
      </c>
      <c r="D24" s="8" t="n">
        <v>207.7</v>
      </c>
      <c r="E24" s="8" t="n">
        <v>232.8</v>
      </c>
    </row>
    <row r="25" spans="1:5">
      <c r="A25" s="3" t="s">
        <v>533</v>
      </c>
    </row>
    <row r="26" spans="1:5">
      <c r="A26" s="4" t="s">
        <v>534</v>
      </c>
      <c r="B26" s="8" t="n">
        <v>18.5</v>
      </c>
      <c r="C26" s="6" t="n">
        <v>24</v>
      </c>
      <c r="D26" s="8" t="n">
        <v>28.8</v>
      </c>
      <c r="E26" s="8" t="n">
        <v>39.4</v>
      </c>
    </row>
    <row r="27" spans="1:5">
      <c r="A27" s="4" t="s">
        <v>539</v>
      </c>
    </row>
    <row r="28" spans="1:5">
      <c r="A28" s="3" t="s">
        <v>532</v>
      </c>
    </row>
    <row r="29" spans="1:5">
      <c r="A29" s="4" t="s">
        <v>73</v>
      </c>
      <c r="B29" s="8" t="n">
        <v>913.1</v>
      </c>
      <c r="C29" s="8" t="n">
        <v>971.5</v>
      </c>
      <c r="D29" s="8" t="n">
        <v>1782.7</v>
      </c>
      <c r="E29" s="8" t="n">
        <v>1902.7</v>
      </c>
    </row>
    <row r="30" spans="1:5">
      <c r="A30" s="3" t="s">
        <v>533</v>
      </c>
    </row>
    <row r="31" spans="1:5">
      <c r="A31" s="4" t="s">
        <v>534</v>
      </c>
      <c r="B31" s="8" t="n">
        <v>211.5</v>
      </c>
      <c r="C31" s="8" t="n">
        <v>221.7</v>
      </c>
      <c r="D31" s="8" t="n">
        <v>384.9</v>
      </c>
      <c r="E31" s="8" t="n">
        <v>425.8</v>
      </c>
    </row>
    <row r="32" spans="1:5">
      <c r="A32" s="4" t="s">
        <v>540</v>
      </c>
    </row>
    <row r="33" spans="1:5">
      <c r="A33" s="3" t="s">
        <v>532</v>
      </c>
    </row>
    <row r="34" spans="1:5">
      <c r="A34" s="4" t="s">
        <v>73</v>
      </c>
      <c r="B34" s="8" t="n">
        <v>18.5</v>
      </c>
      <c r="C34" s="6" t="n">
        <v>19</v>
      </c>
      <c r="D34" s="8" t="n">
        <v>40.2</v>
      </c>
      <c r="E34" s="8" t="n">
        <v>50.3</v>
      </c>
    </row>
    <row r="35" spans="1:5">
      <c r="A35" s="3" t="s">
        <v>533</v>
      </c>
    </row>
    <row r="36" spans="1:5">
      <c r="A36" s="4" t="s">
        <v>534</v>
      </c>
      <c r="B36" s="7" t="n">
        <v>1.3</v>
      </c>
      <c r="C36" s="7" t="n">
        <v>0.8</v>
      </c>
      <c r="D36" s="7" t="n">
        <v>3.1</v>
      </c>
      <c r="E36" s="7" t="n">
        <v>2.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1</v>
      </c>
      <c r="B1" s="2" t="s">
        <v>72</v>
      </c>
      <c r="D1" s="2" t="s">
        <v>1</v>
      </c>
    </row>
    <row r="2" spans="1:5">
      <c r="B2" s="2" t="s">
        <v>24</v>
      </c>
      <c r="C2" s="2" t="s">
        <v>26</v>
      </c>
      <c r="D2" s="2" t="s">
        <v>24</v>
      </c>
      <c r="E2" s="2" t="s">
        <v>26</v>
      </c>
    </row>
    <row r="3" spans="1:5">
      <c r="A3" s="3" t="s">
        <v>194</v>
      </c>
    </row>
    <row r="4" spans="1:5">
      <c r="A4" s="4" t="s">
        <v>542</v>
      </c>
      <c r="B4" s="7" t="n">
        <v>212.8</v>
      </c>
      <c r="C4" s="7" t="n">
        <v>222.5</v>
      </c>
      <c r="D4" s="9" t="n">
        <v>388</v>
      </c>
      <c r="E4" s="7" t="n">
        <v>428.7</v>
      </c>
    </row>
    <row r="5" spans="1:5">
      <c r="A5" s="4" t="s">
        <v>543</v>
      </c>
      <c r="B5" s="8" t="n">
        <v>-37.9</v>
      </c>
      <c r="C5" s="8" t="n">
        <v>-40.1</v>
      </c>
      <c r="D5" s="8" t="n">
        <v>-78.5</v>
      </c>
      <c r="E5" s="8" t="n">
        <v>-76.3</v>
      </c>
    </row>
    <row r="6" spans="1:5">
      <c r="A6" s="4" t="s">
        <v>78</v>
      </c>
      <c r="B6" s="8" t="n">
        <v>-13.4</v>
      </c>
      <c r="C6" s="8" t="n">
        <v>-13.6</v>
      </c>
      <c r="D6" s="8" t="n">
        <v>-24.8</v>
      </c>
      <c r="E6" s="8" t="n">
        <v>-22.9</v>
      </c>
    </row>
    <row r="7" spans="1:5">
      <c r="A7" s="4" t="s">
        <v>544</v>
      </c>
      <c r="B7" s="6" t="n">
        <v>0</v>
      </c>
      <c r="C7" s="8" t="n">
        <v>-9.6</v>
      </c>
      <c r="D7" s="6" t="n">
        <v>0</v>
      </c>
      <c r="E7" s="8" t="n">
        <v>-9.6</v>
      </c>
    </row>
    <row r="8" spans="1:5">
      <c r="A8" s="4" t="s">
        <v>79</v>
      </c>
      <c r="B8" s="7" t="n">
        <v>161.5</v>
      </c>
      <c r="C8" s="7" t="n">
        <v>159.2</v>
      </c>
      <c r="D8" s="7" t="n">
        <v>284.7</v>
      </c>
      <c r="E8" s="7" t="n">
        <v>319.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545</v>
      </c>
      <c r="B1" s="2" t="s">
        <v>72</v>
      </c>
    </row>
    <row r="2" spans="1:3">
      <c r="B2" s="2" t="s">
        <v>546</v>
      </c>
      <c r="C2" s="2" t="s">
        <v>547</v>
      </c>
    </row>
    <row r="3" spans="1:3">
      <c r="A3" s="3" t="s">
        <v>548</v>
      </c>
    </row>
    <row r="4" spans="1:3">
      <c r="A4" s="4" t="s">
        <v>549</v>
      </c>
      <c r="B4" s="4" t="s">
        <v>550</v>
      </c>
    </row>
    <row r="5" spans="1:3">
      <c r="A5" s="4" t="s">
        <v>551</v>
      </c>
      <c r="C5" s="10" t="n">
        <v>0.45</v>
      </c>
    </row>
    <row r="6" spans="1:3">
      <c r="A6" s="4" t="s">
        <v>552</v>
      </c>
      <c r="B6" s="4" t="s">
        <v>553</v>
      </c>
    </row>
    <row r="7" spans="1:3">
      <c r="A7" s="4" t="s">
        <v>554</v>
      </c>
      <c r="B7" s="4" t="s">
        <v>5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1"/>
    <col customWidth="1" max="3" min="3" width="27"/>
    <col customWidth="1" max="4" min="4" width="46"/>
    <col customWidth="1" max="5" min="5" width="22"/>
    <col customWidth="1" max="6" min="6" width="36"/>
    <col customWidth="1" max="7" min="7" width="35"/>
  </cols>
  <sheetData>
    <row r="1" spans="1:7">
      <c r="A1" s="1" t="s">
        <v>95</v>
      </c>
      <c r="B1" s="2" t="s">
        <v>96</v>
      </c>
      <c r="C1" s="2" t="s">
        <v>97</v>
      </c>
      <c r="D1" s="2" t="s">
        <v>98</v>
      </c>
      <c r="E1" s="2" t="s">
        <v>99</v>
      </c>
      <c r="F1" s="2" t="s">
        <v>100</v>
      </c>
      <c r="G1" s="2" t="s">
        <v>101</v>
      </c>
    </row>
    <row r="2" spans="1:7">
      <c r="A2" s="4" t="s">
        <v>102</v>
      </c>
      <c r="B2" s="7" t="n">
        <v>2929.5</v>
      </c>
      <c r="C2" s="7" t="n">
        <v>2012.5</v>
      </c>
      <c r="D2" s="7" t="n">
        <v>-278.1</v>
      </c>
      <c r="E2" s="7" t="n">
        <v>1.3</v>
      </c>
      <c r="F2" s="7" t="n">
        <v>1175.7</v>
      </c>
      <c r="G2" s="7" t="n">
        <v>18.1</v>
      </c>
    </row>
    <row r="3" spans="1:7">
      <c r="A3" s="4" t="s">
        <v>103</v>
      </c>
      <c r="B3" s="8" t="n">
        <v>126.8</v>
      </c>
      <c r="E3" s="8" t="n">
        <v>126.8</v>
      </c>
    </row>
    <row r="4" spans="1:7">
      <c r="A4" s="4" t="s">
        <v>104</v>
      </c>
      <c r="B4" s="7" t="n">
        <v>8.300000000000001</v>
      </c>
      <c r="C4" s="6" t="n">
        <v>0</v>
      </c>
      <c r="D4" s="6" t="n">
        <v>0</v>
      </c>
      <c r="E4" s="9" t="n">
        <v>0</v>
      </c>
      <c r="F4" s="8" t="n">
        <v>8.300000000000001</v>
      </c>
      <c r="G4" s="6" t="n">
        <v>0</v>
      </c>
    </row>
    <row r="5" spans="1:7">
      <c r="A5" s="4" t="s">
        <v>105</v>
      </c>
      <c r="E5" s="8" t="n">
        <v>0.4</v>
      </c>
    </row>
    <row r="6" spans="1:7">
      <c r="A6" s="4" t="s">
        <v>106</v>
      </c>
      <c r="B6" s="8" t="n">
        <v>-0.7</v>
      </c>
      <c r="C6" s="6" t="n">
        <v>0</v>
      </c>
      <c r="D6" s="6" t="n">
        <v>0</v>
      </c>
      <c r="E6" s="9" t="n">
        <v>0</v>
      </c>
      <c r="F6" s="8" t="n">
        <v>-0.7</v>
      </c>
      <c r="G6" s="6" t="n">
        <v>0</v>
      </c>
    </row>
    <row r="7" spans="1:7">
      <c r="A7" s="4" t="s">
        <v>107</v>
      </c>
      <c r="B7" s="8" t="n">
        <v>10.7</v>
      </c>
      <c r="C7" s="6" t="n">
        <v>0</v>
      </c>
      <c r="D7" s="6" t="n">
        <v>0</v>
      </c>
      <c r="E7" s="6" t="n">
        <v>0</v>
      </c>
      <c r="F7" s="8" t="n">
        <v>10.7</v>
      </c>
      <c r="G7" s="6" t="n">
        <v>0</v>
      </c>
    </row>
    <row r="8" spans="1:7">
      <c r="A8" s="4" t="s">
        <v>108</v>
      </c>
      <c r="B8" s="7" t="n">
        <v>-149.9</v>
      </c>
      <c r="C8" s="8" t="n">
        <v>-131.8</v>
      </c>
      <c r="D8" s="6" t="n">
        <v>0</v>
      </c>
      <c r="E8" s="9" t="n">
        <v>0</v>
      </c>
      <c r="F8" s="8" t="n">
        <v>-18.1</v>
      </c>
      <c r="G8" s="6" t="n">
        <v>0</v>
      </c>
    </row>
    <row r="9" spans="1:7">
      <c r="A9" s="4" t="s">
        <v>109</v>
      </c>
      <c r="B9" s="8" t="n">
        <v>-2.3</v>
      </c>
      <c r="E9" s="8" t="n">
        <v>-2.3</v>
      </c>
    </row>
    <row r="10" spans="1:7">
      <c r="A10" s="4" t="s">
        <v>110</v>
      </c>
      <c r="B10" s="7" t="n">
        <v>-106.7</v>
      </c>
      <c r="C10" s="8" t="n">
        <v>-106.7</v>
      </c>
      <c r="D10" s="6" t="n">
        <v>0</v>
      </c>
      <c r="E10" s="9" t="n">
        <v>0</v>
      </c>
      <c r="F10" s="6" t="n">
        <v>0</v>
      </c>
      <c r="G10" s="6" t="n">
        <v>0</v>
      </c>
    </row>
    <row r="11" spans="1:7">
      <c r="A11" s="4" t="s">
        <v>93</v>
      </c>
      <c r="B11" s="8" t="n">
        <v>45.9</v>
      </c>
      <c r="C11" s="6" t="n">
        <v>0</v>
      </c>
      <c r="D11" s="8" t="n">
        <v>45.9</v>
      </c>
      <c r="E11" s="6" t="n">
        <v>0</v>
      </c>
      <c r="F11" s="6" t="n">
        <v>0</v>
      </c>
      <c r="G11" s="6" t="n">
        <v>0</v>
      </c>
    </row>
    <row r="12" spans="1:7">
      <c r="A12" s="4" t="s">
        <v>81</v>
      </c>
      <c r="B12" s="8" t="n">
        <v>193.2</v>
      </c>
      <c r="C12" s="8" t="n">
        <v>193.2</v>
      </c>
      <c r="D12" s="6" t="n">
        <v>0</v>
      </c>
      <c r="E12" s="6" t="n">
        <v>0</v>
      </c>
      <c r="F12" s="6" t="n">
        <v>0</v>
      </c>
      <c r="G12" s="6" t="n">
        <v>0</v>
      </c>
    </row>
    <row r="13" spans="1:7">
      <c r="A13" s="4" t="s">
        <v>58</v>
      </c>
      <c r="B13" s="8" t="n">
        <v>-1.6</v>
      </c>
      <c r="C13" s="6" t="n">
        <v>0</v>
      </c>
      <c r="D13" s="6" t="n">
        <v>0</v>
      </c>
      <c r="E13" s="6" t="n">
        <v>0</v>
      </c>
      <c r="F13" s="6" t="n">
        <v>0</v>
      </c>
      <c r="G13" s="8" t="n">
        <v>-1.6</v>
      </c>
    </row>
    <row r="14" spans="1:7">
      <c r="A14" s="4" t="s">
        <v>111</v>
      </c>
      <c r="B14" s="7" t="n">
        <v>2928.7</v>
      </c>
      <c r="C14" s="7" t="n">
        <v>1967.2</v>
      </c>
      <c r="D14" s="7" t="n">
        <v>-232.2</v>
      </c>
      <c r="E14" s="7" t="n">
        <v>1.3</v>
      </c>
      <c r="F14" s="7" t="n">
        <v>1175.9</v>
      </c>
      <c r="G14" s="7" t="n">
        <v>16.5</v>
      </c>
    </row>
    <row r="15" spans="1:7">
      <c r="A15" s="4" t="s">
        <v>112</v>
      </c>
      <c r="B15" s="8" t="n">
        <v>124.9</v>
      </c>
      <c r="E15" s="8" t="n">
        <v>124.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3</v>
      </c>
      <c r="B1" s="2" t="s">
        <v>1</v>
      </c>
    </row>
    <row r="2" spans="1:3">
      <c r="B2" s="2" t="s">
        <v>24</v>
      </c>
      <c r="C2" s="2" t="s">
        <v>26</v>
      </c>
    </row>
    <row r="3" spans="1:3">
      <c r="A3" s="3" t="s">
        <v>114</v>
      </c>
    </row>
    <row r="4" spans="1:3">
      <c r="A4" s="4" t="s">
        <v>81</v>
      </c>
      <c r="B4" s="7" t="n">
        <v>193.2</v>
      </c>
      <c r="C4" s="7" t="n">
        <v>209.7</v>
      </c>
    </row>
    <row r="5" spans="1:3">
      <c r="A5" s="3" t="s">
        <v>115</v>
      </c>
    </row>
    <row r="6" spans="1:3">
      <c r="A6" s="4" t="s">
        <v>116</v>
      </c>
      <c r="B6" s="6" t="n">
        <v>105</v>
      </c>
      <c r="C6" s="8" t="n">
        <v>98.40000000000001</v>
      </c>
    </row>
    <row r="7" spans="1:3">
      <c r="A7" s="4" t="s">
        <v>117</v>
      </c>
      <c r="B7" s="8" t="n">
        <v>-4.3</v>
      </c>
      <c r="C7" s="8" t="n">
        <v>-4.1</v>
      </c>
    </row>
    <row r="8" spans="1:3">
      <c r="A8" s="4" t="s">
        <v>118</v>
      </c>
      <c r="B8" s="8" t="n">
        <v>-0.5</v>
      </c>
      <c r="C8" s="8" t="n">
        <v>-2.1</v>
      </c>
    </row>
    <row r="9" spans="1:3">
      <c r="A9" s="4" t="s">
        <v>119</v>
      </c>
      <c r="B9" s="8" t="n">
        <v>8.6</v>
      </c>
      <c r="C9" s="8" t="n">
        <v>13.7</v>
      </c>
    </row>
    <row r="10" spans="1:3">
      <c r="A10" s="4" t="s">
        <v>35</v>
      </c>
      <c r="B10" s="8" t="n">
        <v>-1.9</v>
      </c>
      <c r="C10" s="8" t="n">
        <v>-10.8</v>
      </c>
    </row>
    <row r="11" spans="1:3">
      <c r="A11" s="4" t="s">
        <v>120</v>
      </c>
      <c r="B11" s="8" t="n">
        <v>22.7</v>
      </c>
      <c r="C11" s="8" t="n">
        <v>32.8</v>
      </c>
    </row>
    <row r="12" spans="1:3">
      <c r="A12" s="4" t="s">
        <v>107</v>
      </c>
      <c r="B12" s="8" t="n">
        <v>10.5</v>
      </c>
      <c r="C12" s="8" t="n">
        <v>14.2</v>
      </c>
    </row>
    <row r="13" spans="1:3">
      <c r="A13" s="4" t="s">
        <v>121</v>
      </c>
      <c r="B13" s="6" t="n">
        <v>0</v>
      </c>
      <c r="C13" s="8" t="n">
        <v>9.6</v>
      </c>
    </row>
    <row r="14" spans="1:3">
      <c r="A14" s="3" t="s">
        <v>122</v>
      </c>
    </row>
    <row r="15" spans="1:3">
      <c r="A15" s="4" t="s">
        <v>123</v>
      </c>
      <c r="B15" s="8" t="n">
        <v>-3.2</v>
      </c>
      <c r="C15" s="8" t="n">
        <v>9.9</v>
      </c>
    </row>
    <row r="16" spans="1:3">
      <c r="A16" s="4" t="s">
        <v>124</v>
      </c>
      <c r="B16" s="8" t="n">
        <v>-62.9</v>
      </c>
      <c r="C16" s="6" t="n">
        <v>-36</v>
      </c>
    </row>
    <row r="17" spans="1:3">
      <c r="A17" s="4" t="s">
        <v>32</v>
      </c>
      <c r="B17" s="8" t="n">
        <v>-1.8</v>
      </c>
      <c r="C17" s="8" t="n">
        <v>-4.7</v>
      </c>
    </row>
    <row r="18" spans="1:3">
      <c r="A18" s="4" t="s">
        <v>41</v>
      </c>
      <c r="B18" s="8" t="n">
        <v>-42.1</v>
      </c>
      <c r="C18" s="6" t="n">
        <v>-28</v>
      </c>
    </row>
    <row r="19" spans="1:3">
      <c r="A19" s="4" t="s">
        <v>42</v>
      </c>
      <c r="B19" s="8" t="n">
        <v>-12.2</v>
      </c>
      <c r="C19" s="8" t="n">
        <v>5.7</v>
      </c>
    </row>
    <row r="20" spans="1:3">
      <c r="A20" s="4" t="s">
        <v>43</v>
      </c>
      <c r="B20" s="8" t="n">
        <v>-4.2</v>
      </c>
      <c r="C20" s="8" t="n">
        <v>8.4</v>
      </c>
    </row>
    <row r="21" spans="1:3">
      <c r="A21" s="4" t="s">
        <v>125</v>
      </c>
      <c r="B21" s="8" t="n">
        <v>-0.9</v>
      </c>
      <c r="C21" s="8" t="n">
        <v>-6.8</v>
      </c>
    </row>
    <row r="22" spans="1:3">
      <c r="A22" s="4" t="s">
        <v>126</v>
      </c>
      <c r="B22" s="6" t="n">
        <v>206</v>
      </c>
      <c r="C22" s="8" t="n">
        <v>309.9</v>
      </c>
    </row>
    <row r="23" spans="1:3">
      <c r="A23" s="3" t="s">
        <v>127</v>
      </c>
    </row>
    <row r="24" spans="1:3">
      <c r="A24" s="4" t="s">
        <v>128</v>
      </c>
      <c r="B24" s="8" t="n">
        <v>-46.5</v>
      </c>
      <c r="C24" s="8" t="n">
        <v>-52.3</v>
      </c>
    </row>
    <row r="25" spans="1:3">
      <c r="A25" s="4" t="s">
        <v>129</v>
      </c>
      <c r="B25" s="8" t="n">
        <v>36.9</v>
      </c>
      <c r="C25" s="8" t="n">
        <v>59.8</v>
      </c>
    </row>
    <row r="26" spans="1:3">
      <c r="A26" s="4" t="s">
        <v>130</v>
      </c>
      <c r="B26" s="8" t="n">
        <v>-101.4</v>
      </c>
      <c r="C26" s="8" t="n">
        <v>-98.40000000000001</v>
      </c>
    </row>
    <row r="27" spans="1:3">
      <c r="A27" s="4" t="s">
        <v>131</v>
      </c>
      <c r="B27" s="6" t="n">
        <v>-111</v>
      </c>
      <c r="C27" s="8" t="n">
        <v>-90.90000000000001</v>
      </c>
    </row>
    <row r="28" spans="1:3">
      <c r="A28" s="3" t="s">
        <v>132</v>
      </c>
    </row>
    <row r="29" spans="1:3">
      <c r="A29" s="4" t="s">
        <v>133</v>
      </c>
      <c r="B29" s="8" t="n">
        <v>-5.9</v>
      </c>
      <c r="C29" s="8" t="n">
        <v>-28.1</v>
      </c>
    </row>
    <row r="30" spans="1:3">
      <c r="A30" s="4" t="s">
        <v>134</v>
      </c>
      <c r="B30" s="6" t="n">
        <v>56</v>
      </c>
      <c r="C30" s="8" t="n">
        <v>5.2</v>
      </c>
    </row>
    <row r="31" spans="1:3">
      <c r="A31" s="4" t="s">
        <v>135</v>
      </c>
      <c r="B31" s="8" t="n">
        <v>-70.7</v>
      </c>
      <c r="C31" s="8" t="n">
        <v>-11.3</v>
      </c>
    </row>
    <row r="32" spans="1:3">
      <c r="A32" s="4" t="s">
        <v>136</v>
      </c>
      <c r="B32" s="8" t="n">
        <v>-149.9</v>
      </c>
      <c r="C32" s="8" t="n">
        <v>-55.8</v>
      </c>
    </row>
    <row r="33" spans="1:3">
      <c r="A33" s="4" t="s">
        <v>137</v>
      </c>
      <c r="B33" s="6" t="n">
        <v>11</v>
      </c>
      <c r="C33" s="8" t="n">
        <v>1.2</v>
      </c>
    </row>
    <row r="34" spans="1:3">
      <c r="A34" s="4" t="s">
        <v>118</v>
      </c>
      <c r="B34" s="8" t="n">
        <v>0.5</v>
      </c>
      <c r="C34" s="8" t="n">
        <v>2.1</v>
      </c>
    </row>
    <row r="35" spans="1:3">
      <c r="A35" s="4" t="s">
        <v>110</v>
      </c>
      <c r="B35" s="8" t="n">
        <v>-106.7</v>
      </c>
      <c r="C35" s="8" t="n">
        <v>-100.7</v>
      </c>
    </row>
    <row r="36" spans="1:3">
      <c r="A36" s="4" t="s">
        <v>138</v>
      </c>
      <c r="B36" s="6" t="n">
        <v>-2</v>
      </c>
      <c r="C36" s="6" t="n">
        <v>0</v>
      </c>
    </row>
    <row r="37" spans="1:3">
      <c r="A37" s="4" t="s">
        <v>139</v>
      </c>
      <c r="B37" s="8" t="n">
        <v>-0.8</v>
      </c>
      <c r="C37" s="8" t="n">
        <v>-0.2</v>
      </c>
    </row>
    <row r="38" spans="1:3">
      <c r="A38" s="4" t="s">
        <v>140</v>
      </c>
      <c r="B38" s="8" t="n">
        <v>-268.5</v>
      </c>
      <c r="C38" s="8" t="n">
        <v>-187.6</v>
      </c>
    </row>
    <row r="39" spans="1:3">
      <c r="A39" s="4" t="s">
        <v>141</v>
      </c>
      <c r="B39" s="8" t="n">
        <v>-3.8</v>
      </c>
      <c r="C39" s="8" t="n">
        <v>-2.9</v>
      </c>
    </row>
    <row r="40" spans="1:3">
      <c r="A40" s="4" t="s">
        <v>142</v>
      </c>
      <c r="B40" s="8" t="n">
        <v>-177.3</v>
      </c>
      <c r="C40" s="8" t="n">
        <v>28.5</v>
      </c>
    </row>
    <row r="41" spans="1:3">
      <c r="A41" s="4" t="s">
        <v>143</v>
      </c>
      <c r="B41" s="8" t="n">
        <v>843.6</v>
      </c>
      <c r="C41" s="6" t="n">
        <v>730</v>
      </c>
    </row>
    <row r="42" spans="1:3">
      <c r="A42" s="4" t="s">
        <v>144</v>
      </c>
      <c r="B42" s="7" t="n">
        <v>666.3</v>
      </c>
      <c r="C42" s="7" t="n">
        <v>75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5</v>
      </c>
      <c r="B1" s="2" t="s">
        <v>1</v>
      </c>
    </row>
    <row r="2" spans="1:2">
      <c r="B2" s="2" t="s">
        <v>24</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9</v>
      </c>
      <c r="B1" s="2" t="s">
        <v>1</v>
      </c>
    </row>
    <row r="2" spans="1:2">
      <c r="B2" s="2" t="s">
        <v>24</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Financia</vt:lpstr>
      <vt:lpstr>New Accounting Standards (Notes</vt:lpstr>
      <vt:lpstr>Receivables and Financing Arran</vt:lpstr>
      <vt:lpstr>Inventories (Notes)</vt:lpstr>
      <vt:lpstr>Income Taxes (Notes)</vt:lpstr>
      <vt:lpstr>Earnings Per Share (Notes)</vt:lpstr>
      <vt:lpstr>Debt (Notes)</vt:lpstr>
      <vt:lpstr>Hedging Instruments (Notes)</vt:lpstr>
      <vt:lpstr>Fair Value of Financial Instrum</vt:lpstr>
      <vt:lpstr>Commitments and Contingencies (</vt:lpstr>
      <vt:lpstr>Stockholders' Equity (Notes)</vt:lpstr>
      <vt:lpstr>Employee Benefit Plans (Notes)</vt:lpstr>
      <vt:lpstr>Segment Information (Notes)</vt:lpstr>
      <vt:lpstr>Subsequent Event (Notes)</vt:lpstr>
      <vt:lpstr>Receivables and Financing Arr22</vt:lpstr>
      <vt:lpstr>Earnings Per Share (Policies)</vt:lpstr>
      <vt:lpstr>Hedging Instruments (Policies)</vt:lpstr>
      <vt:lpstr>Fair Value of Financial Instr25</vt:lpstr>
      <vt:lpstr>Inventories (Tables)</vt:lpstr>
      <vt:lpstr>Earnings Per Share (Tables)</vt:lpstr>
      <vt:lpstr>Debt (Tables)</vt:lpstr>
      <vt:lpstr>Hedging Instruments (Tables)</vt:lpstr>
      <vt:lpstr>Fair Value of Financial Instr30</vt:lpstr>
      <vt:lpstr>Stockholders' Equity (Tables)</vt:lpstr>
      <vt:lpstr>Employee Benefit Plans (Tables)</vt:lpstr>
      <vt:lpstr>Segment Information (Tables)</vt:lpstr>
      <vt:lpstr>Condensed Consolidated Financ34</vt:lpstr>
      <vt:lpstr>Receivables and Financing Arr35</vt:lpstr>
      <vt:lpstr>Inventories - Components of Inv</vt:lpstr>
      <vt:lpstr>Income Taxes - Additional Infor</vt:lpstr>
      <vt:lpstr>Earnings Per Share (Details)</vt:lpstr>
      <vt:lpstr>Debt Short-term Debt Table (Det</vt:lpstr>
      <vt:lpstr>Debt Long-term Debt Table (Deta</vt:lpstr>
      <vt:lpstr>Debt Credit Facilities (Details</vt:lpstr>
      <vt:lpstr>Hedging Instruments - Schedule </vt:lpstr>
      <vt:lpstr>Hedging Instruments - Additiona</vt:lpstr>
      <vt:lpstr>Hedging Instruments - Informati</vt:lpstr>
      <vt:lpstr>Fair Value of Financial Instr45</vt:lpstr>
      <vt:lpstr>Fair Value of Financial Instr46</vt:lpstr>
      <vt:lpstr>Commitments and Contingencies D</vt:lpstr>
      <vt:lpstr>Commitments and Contingencies -</vt:lpstr>
      <vt:lpstr>Commitments and Contingencies E</vt:lpstr>
      <vt:lpstr>Stockholders' Equity - Accumula</vt:lpstr>
      <vt:lpstr>Stockholders' Equity - Addition</vt:lpstr>
      <vt:lpstr>Stockholders' Equity Stock Repu</vt:lpstr>
      <vt:lpstr>Stockholders' Equity Share Repu</vt:lpstr>
      <vt:lpstr>Stockholders' Equity Dividends </vt:lpstr>
      <vt:lpstr>Employee Benefit Plans (Details</vt:lpstr>
      <vt:lpstr>Segment Information - Company's</vt:lpstr>
      <vt:lpstr>Segment Information - Reconcili</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5T06:53:46Z</dcterms:created>
  <dcterms:modified xmlns:dcterms="http://purl.org/dc/terms/" xmlns:xsi="http://www.w3.org/2001/XMLSchema-instance" xsi:type="dcterms:W3CDTF">2016-08-25T06:53:46Z</dcterms:modified>
  <dc:title xmlns:dc="http://purl.org/dc/elements/1.1/">Untitled</dc:title>
  <dc:description xmlns:dc="http://purl.org/dc/elements/1.1/"/>
  <dc:subject xmlns:dc="http://purl.org/dc/elements/1.1/"/>
  <cp:keywords/>
  <cp:category/>
</cp:coreProperties>
</file>